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tangible Assets and Goodwill" sheetId="10" state="visible" r:id="rId10"/>
    <sheet xmlns:r="http://schemas.openxmlformats.org/officeDocument/2006/relationships" name="Accounts Payable and Accrued Ex" sheetId="11" state="visible" r:id="rId11"/>
    <sheet xmlns:r="http://schemas.openxmlformats.org/officeDocument/2006/relationships" name="Convertible Debentures and Not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quisitions (Tables)" sheetId="20" state="visible" r:id="rId20"/>
    <sheet xmlns:r="http://schemas.openxmlformats.org/officeDocument/2006/relationships" name="Intangible Assets and Goodwill " sheetId="21" state="visible" r:id="rId21"/>
    <sheet xmlns:r="http://schemas.openxmlformats.org/officeDocument/2006/relationships" name="Accounts Payable and Accrued _2" sheetId="22" state="visible" r:id="rId22"/>
    <sheet xmlns:r="http://schemas.openxmlformats.org/officeDocument/2006/relationships" name="Convertible Debentures and No_2" sheetId="23" state="visible" r:id="rId23"/>
    <sheet xmlns:r="http://schemas.openxmlformats.org/officeDocument/2006/relationships" name="Stock-Based Compensation (Table" sheetId="24" state="visible" r:id="rId24"/>
    <sheet xmlns:r="http://schemas.openxmlformats.org/officeDocument/2006/relationships" name="Description of Business and B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Acquisitions (Details Narrative" sheetId="29" state="visible" r:id="rId29"/>
    <sheet xmlns:r="http://schemas.openxmlformats.org/officeDocument/2006/relationships" name="Acquisitions - Schedule of Fair" sheetId="30" state="visible" r:id="rId30"/>
    <sheet xmlns:r="http://schemas.openxmlformats.org/officeDocument/2006/relationships" name="Acquisitions - Schedule of Fa_2" sheetId="31" state="visible" r:id="rId31"/>
    <sheet xmlns:r="http://schemas.openxmlformats.org/officeDocument/2006/relationships" name="Intangible Assets and Goodwil_2" sheetId="32" state="visible" r:id="rId32"/>
    <sheet xmlns:r="http://schemas.openxmlformats.org/officeDocument/2006/relationships" name="Intangible Assets and Goodwil_3" sheetId="33" state="visible" r:id="rId33"/>
    <sheet xmlns:r="http://schemas.openxmlformats.org/officeDocument/2006/relationships" name="Intangible Assets and Goodwil_4" sheetId="34" state="visible" r:id="rId34"/>
    <sheet xmlns:r="http://schemas.openxmlformats.org/officeDocument/2006/relationships" name="Accounts Payable and Accrued _3" sheetId="35" state="visible" r:id="rId35"/>
    <sheet xmlns:r="http://schemas.openxmlformats.org/officeDocument/2006/relationships" name="Convertible Debentures and No_3" sheetId="36" state="visible" r:id="rId36"/>
    <sheet xmlns:r="http://schemas.openxmlformats.org/officeDocument/2006/relationships" name="Convertible Debentures and No_4" sheetId="37" state="visible" r:id="rId37"/>
    <sheet xmlns:r="http://schemas.openxmlformats.org/officeDocument/2006/relationships" name="Convertible Debentures and No_5" sheetId="38" state="visible" r:id="rId38"/>
    <sheet xmlns:r="http://schemas.openxmlformats.org/officeDocument/2006/relationships" name="Related Party Transactions (Det" sheetId="39" state="visible" r:id="rId39"/>
    <sheet xmlns:r="http://schemas.openxmlformats.org/officeDocument/2006/relationships" name="Stockholders' Equity (Details N" sheetId="40" state="visible" r:id="rId40"/>
    <sheet xmlns:r="http://schemas.openxmlformats.org/officeDocument/2006/relationships" name="Stock-Based Compensation (Detai" sheetId="41" state="visible" r:id="rId41"/>
    <sheet xmlns:r="http://schemas.openxmlformats.org/officeDocument/2006/relationships" name="Stock-Based Compensation - Sche" sheetId="42" state="visible" r:id="rId42"/>
    <sheet xmlns:r="http://schemas.openxmlformats.org/officeDocument/2006/relationships" name="Stock-Based Compensation - Sc_2" sheetId="43" state="visible" r:id="rId43"/>
    <sheet xmlns:r="http://schemas.openxmlformats.org/officeDocument/2006/relationships" name="Stock-Based Compensation - Sc_3" sheetId="44" state="visible" r:id="rId44"/>
    <sheet xmlns:r="http://schemas.openxmlformats.org/officeDocument/2006/relationships" name="Stock-Based Compensation - Sc_4" sheetId="45" state="visible" r:id="rId45"/>
    <sheet xmlns:r="http://schemas.openxmlformats.org/officeDocument/2006/relationships" name="Commitments and Contingencies (" sheetId="46" state="visible" r:id="rId46"/>
    <sheet xmlns:r="http://schemas.openxmlformats.org/officeDocument/2006/relationships" name="Subsequent Events (Details Narr" sheetId="47" state="visible" r:id="rId47"/>
  </sheets>
  <definedNames/>
  <calcPr calcId="124519" fullCalcOnLoad="1"/>
</workbook>
</file>

<file path=xl/sharedStrings.xml><?xml version="1.0" encoding="utf-8"?>
<sst xmlns="http://schemas.openxmlformats.org/spreadsheetml/2006/main" uniqueCount="559">
  <si>
    <t>Document and Entity Information - shares</t>
  </si>
  <si>
    <t>6 Months Ended</t>
  </si>
  <si>
    <t>Jun. 30, 2019</t>
  </si>
  <si>
    <t>Aug. 19, 2019</t>
  </si>
  <si>
    <t>Document And Entity Information</t>
  </si>
  <si>
    <t>Entity Registrant Name</t>
  </si>
  <si>
    <t>MATEON THERAPEUTICS INC</t>
  </si>
  <si>
    <t>Entity Central Index Key</t>
  </si>
  <si>
    <t>0000908259</t>
  </si>
  <si>
    <t>Document Type</t>
  </si>
  <si>
    <t>10-Q</t>
  </si>
  <si>
    <t>Document Period End Date</t>
  </si>
  <si>
    <t>Jun.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Cash</t>
  </si>
  <si>
    <t>Prepaid expenses</t>
  </si>
  <si>
    <t xml:space="preserve"> </t>
  </si>
  <si>
    <t>Total current assets</t>
  </si>
  <si>
    <t>Long-term investment</t>
  </si>
  <si>
    <t>Intangibles, net of amortization of $59,926 and $34,189</t>
  </si>
  <si>
    <t>Goodwill</t>
  </si>
  <si>
    <t>Total assets</t>
  </si>
  <si>
    <t>Current liabilities:</t>
  </si>
  <si>
    <t>Accounts payable and accrued liabilities</t>
  </si>
  <si>
    <t>Accounts payable to related party</t>
  </si>
  <si>
    <t>Convertible debt, net of costs of $572,075 and $0</t>
  </si>
  <si>
    <t>Total current liabilities</t>
  </si>
  <si>
    <t>Commitments and contingencies</t>
  </si>
  <si>
    <t>Stockholders' equity:</t>
  </si>
  <si>
    <t>Convertible Preferred stock, $0.01 par value, 15,000,000 shares authorized; 193,713 and 0 shares issued and outstanding</t>
  </si>
  <si>
    <t>Common stock, $.01 par value; 150,000,000 shares authorized; 83,469,967 and 6,843,802 issued and outstanding as of June 30, 2019 and December 31, 2018,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Amortization of intangible assets</t>
  </si>
  <si>
    <t>Amortization cost of convertible deb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Operating expenses:</t>
  </si>
  <si>
    <t>Research and development</t>
  </si>
  <si>
    <t>General and administrative</t>
  </si>
  <si>
    <t>Total operating expenses</t>
  </si>
  <si>
    <t>Loss from operations</t>
  </si>
  <si>
    <t>Interest income</t>
  </si>
  <si>
    <t>Interest expense</t>
  </si>
  <si>
    <t>Net Loss</t>
  </si>
  <si>
    <t>Basic and diluted net loss per share attributable to common stock</t>
  </si>
  <si>
    <t>Basic and diluted weighted average common stock outstanding</t>
  </si>
  <si>
    <t>Condensed Consolidated Statement of Changes in Stockholders' Equity (Deficit) (Unaudited) - USD ($)</t>
  </si>
  <si>
    <t>Preferred Stock [Member]</t>
  </si>
  <si>
    <t>Common Stock [Member]</t>
  </si>
  <si>
    <t>Additional Paid-in Capital [Member]</t>
  </si>
  <si>
    <t>Accumulated Deficit [Member]</t>
  </si>
  <si>
    <t>Total</t>
  </si>
  <si>
    <t>Balance at Dec. 31, 2017</t>
  </si>
  <si>
    <t>Balance, shares at Dec. 31, 2017</t>
  </si>
  <si>
    <t>Common shares issued for cash</t>
  </si>
  <si>
    <t>Common shares issued for cash, shares</t>
  </si>
  <si>
    <t>Common shares issued in lieu of cash for services</t>
  </si>
  <si>
    <t>Common shares issued in lieu of cash for services, shares</t>
  </si>
  <si>
    <t>Net loss</t>
  </si>
  <si>
    <t>Balance at Mar. 31, 2018</t>
  </si>
  <si>
    <t>Balance, shares at Mar. 31, 2018</t>
  </si>
  <si>
    <t>Recapitalization under reverse merger</t>
  </si>
  <si>
    <t>Balance at Jun. 30, 2018</t>
  </si>
  <si>
    <t>Balance, shares at Jun. 30, 2018</t>
  </si>
  <si>
    <t>Balance at Dec. 31, 2018</t>
  </si>
  <si>
    <t>Balance, shares at Dec. 31, 2018</t>
  </si>
  <si>
    <t>Stock-based compensation</t>
  </si>
  <si>
    <t>Common shares issued for settlement of accounts payable to related party</t>
  </si>
  <si>
    <t>Common shares issued for settlement of accounts payable to related party, shares</t>
  </si>
  <si>
    <t>Balance at Mar. 31, 2019</t>
  </si>
  <si>
    <t>Balance, shares at Mar. 31, 2019</t>
  </si>
  <si>
    <t>Balance at Jun. 30, 2019</t>
  </si>
  <si>
    <t>Balance, shares at Jun. 30, 2019</t>
  </si>
  <si>
    <t>Recapitalization under reverse merger, shares</t>
  </si>
  <si>
    <t>Beneficial Conversion Feature on convertible debt and restricted common shares</t>
  </si>
  <si>
    <t>Beneficial Conversion Feature on convertible debt and restricted common shares, shares</t>
  </si>
  <si>
    <t>Common shares issued in conversion of warrants</t>
  </si>
  <si>
    <t>Common shares issued in conversion of warrants, shares</t>
  </si>
  <si>
    <t>Condensed Consolidated Statements of Cash Flows (Unaudited) - USD ($)</t>
  </si>
  <si>
    <t>Cash flows from operating activities:</t>
  </si>
  <si>
    <t>Adjustments to reconcile net loss to net cash used in operating activities:</t>
  </si>
  <si>
    <t>Amortization of debt discount and deferred finance costs</t>
  </si>
  <si>
    <t>Issuance of common stock in lieu of cash for services</t>
  </si>
  <si>
    <t>Changes in operating assets and liabilities:</t>
  </si>
  <si>
    <t>Prepaid expenses and other current assets</t>
  </si>
  <si>
    <t>Accounts payable and accrued expenses</t>
  </si>
  <si>
    <t>Net cash used in operating activities</t>
  </si>
  <si>
    <t>Cash flows from investing activities:</t>
  </si>
  <si>
    <t>Cash acquired in merger</t>
  </si>
  <si>
    <t>Net cash provided by investing activities</t>
  </si>
  <si>
    <t>Cash flows from financing activities:</t>
  </si>
  <si>
    <t>Proceeds from sales of common stock</t>
  </si>
  <si>
    <t>Net proceeds from convertible debt</t>
  </si>
  <si>
    <t>Net proceeds provided by financing activities</t>
  </si>
  <si>
    <t>Net increase (decrease) in cash</t>
  </si>
  <si>
    <t>Cash - beginning of period</t>
  </si>
  <si>
    <t>Cash - end of period</t>
  </si>
  <si>
    <t>Supplemental cash flow information:</t>
  </si>
  <si>
    <t>Cash paid for: Interest paid</t>
  </si>
  <si>
    <t>Cash paid for: Income taxes paid</t>
  </si>
  <si>
    <t>Non cash investing and financing activities:</t>
  </si>
  <si>
    <t>Issuance of common stock for settlement of accounts payable to related party</t>
  </si>
  <si>
    <t>Capitalization of prepaid expenses related to product acquisition</t>
  </si>
  <si>
    <t>Description of Business and Basis of Presentation</t>
  </si>
  <si>
    <t>Organization, Consolidation and Presentation of Financial Statements [Abstract]</t>
  </si>
  <si>
    <t>NOTE
1 – DESCRIPTION OF BUSINESS AND BASIS OF PRESENTATION Description
of Business Mateon
Therapeutics, Inc. (f/k/a OXiGENE, Inc.) (the “Parent”, “Mateon”), was formed in the State of New York
in 1988, was reincorporated in the State of Delaware in 1992 and changed its name to Mateon Therapeutics, Inc. in 2016. Mateon
conducts business activities through both the parent and its wholly-owned subsidiary Oncotelic, Inc. (“Oncotelic”),
a Delaware corporation (collectively, the “Company”). Mateon is currently evaluating the further developing its product
candidates OXi4503 as a treatment for acute myeloid leukemia and myelodysplastic syndromes and the other of which is developing
CA4P in combination with a checkpoint inhibitor for the treatment of advanced metastatic melanoma. On April 17, 2019, the
Company entered into an Agreement and Plan of Merger (the “Merger Agreement”) with Oncotelic, a clinical-stage
biopharmaceutical company developing investigational drugs for the treatment of orphan oncology indications and the Company’s
wholly-owned subsidiary Oncotelic Acquisition Corporation (the “Merger Sub”). Upon the terms of and subject to
the satisfaction of the conditions described in the Merger Agreement, the Merger Sub would be merged with and into Oncotelic (the
“Merger”), with Oncotelic surviving the Merger as a wholly-owned subsidiary of the Company. On
April 22, 2019, the Company completed the Merger and Oncotelic became a wholly-owned subsidiary of Mateon. Upon the completion
of the Merger each share of Oncotelic common stock outstanding immediately prior to the Merger (excluding any shares of Oncotelic
held by stockholders exercising dissenters’ appraisal rights) was converted solely into the right to receive (i) 3.97335267
shares of Mateon common stock, par value $0.01 per share (the “Common Stock”), and (ii) 0.01877292 shares of Mateon’s
newly designated Series A Convertible Preferred Stock (the “Preferred Stock”). Following the closing of the Merger,
the former Oncotelic security holders own approximately 85% of Mateon’s issued and outstanding Common Stock (including any
shares of Common Stock issuable upon conversion of the Preferred Stock), and Mateon’s stockholders prior to the Merger own
approximately 15% of Mateon’s issued and outstanding Common Stock (including any shares of Common Stock Issuable upon conversion
of the Preferred Stock). The merger was treated
as a “reverse merger” for accounting purposes. In accordance with the reporting requirements and commencing with this
Quarterly Report, the Company will be reporting historical financial data of Oncotelic, for historic periods ending prior to the Merger. Accordingly,
the following management discussion and analysis should be read together with the audited financial statements and notes included
in our Current Report on Form 8-K/A filed with the SEC on July 8, 2019. The Company is
a cancer immunotherapy company dedicated to the development of first in class self-immunization
protocol (SIP®) candidates for difficult to treat cancers. The Company’s proprietary SIP® candidates offer advantages
over other immunotherapies because they do not require extraction of the tumor or isolation of the antigens, and they have the
potential for broad-spectrum applicability for multiple cancer types. The Company’s proprietary product candidates have
shown promising clinical activity in phase 2 trials for the treatment of gliomas and pancreatic cancers. The Company aims to translate
its unique insights, which span more than three decades of original work using RNA therapeutics, into the deployment of antisense
as an RNA therapeutic for diseases which are caused by TGF-beta overexpression, starting with cancer and expanding to Duchenne
Muscular Dystrophy (DMD) and others. Principles
of Consolidation The
unaudited condensed consolidated financial statements include the accounts of Mateon and its wholly-owned subsidiary, Oncotelic. Intercompany accounts and transactions have been eliminated in consolidation. 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8-KA filed on July 8, 2019. The results of the three and six months June 30, 2019 (unaudited) are not
necessarily indicative of the results to be expected for the pending full year ending December 31, 2019. Liquidity
and Going Concern The
Company’s primary need for liquidity is to fund the working capital needs, capital expenditures and operational
expenditure of the business. The accompanying unaudited condensed consolidated financial statements have been prepared
assuming that the Company will continue as a going concern. The Company has incurred net losses of approximately $7.7
million since inception. Additionally, the Company had negative working capital of $1,854,111 at June 30, 2019, of which
approximately $1.1 million is attributable to assumed working capital of Mateon, and $280,532 at December 31, 2018,
respectively, and has negative cash flows from operations during the six months ended June 30, 2019. These conditions raise
substantial doubt about the Company’s ability to continue as a going concern. Management expects to incur additional
losses in the foreseeable future and recognizes the need to raise capital to remain viable. The accompanying unaudited
condensed consolidated financial statements do not include any adjustments that might be necessary should the Company be
unable to continue as a going concern. The
Company’s long term plans include continued development of its current pipeline of products to generate sufficient revenues,
through product or technology transfer, to cover its anticipated expenses. Until the Company is able to generate sufficient
revenues from its current pipeline it plans on funding its operations through the sale of equity and/or the
issuance of debt, combined with or without warrants or other equity instruments. On
April 17, 2019, the Company entered into a Securities Purchase Agreement with two institutional investors for a commitment
to purchase convertible debentures in the aggregate principal amount of up to $400,000. On April 23, 2019, the
Company issued a convertible note in the principal amount of $200,000, including an original issue discount (“OID”)
of $20,000 and deferred financing costs of $5,000, receiving net proceeds of $175,000, which were used by the Company for
working capital and general corporate purposes. (Note 6) On April 23, 2019, the
Company issued a convertible debenture totaling $200,000, including OID of $20,000 and deferred financing costs of $5,000,
receiving net proceeds of $175,000, which were used by the Company for working capital and general corporate purposes. (Note 6) On April 17, 2019,
the Company entered into a Securities Purchase Agreement with our CEO and an investor (the “Bridge Investor”) for
a commitment to purchase convertible debentures in the aggregate amount of up to $400,000. On April 23, 2019, the
Company issued a convertible debenture totaling $35,556 to the Bridge Investor, including OID of $3,556,
receiving net proceeds of $32,000, which were used by the Company for working capital and general corporate purposes. (Note 6) On
April 23, 2019, the Company issued a convertible note totaling $164,444, including OID of $16,444, to our Chief Executive Officer,
receiving net proceeds of $148,000, which were used by the Company for working capital and general corporate purposes. (Note 6) On
June 12, 2019, the Company received the second traunche under the first Securities Purchase Agreement above. The
second traunche totaled $200,000, including $20,000 OID and $1,000 of deferred financing costs, receiving net proceeds of $179,000,
which is planned to be used by the Company for working capital and general corporate purposes. (Note 6) On
July 22, 2019, the Company entered into a convertible note purchase agreement with a third-party for $200,000. The convertible
note bears an interest rate of 8% per annum due on 15 th On August 6, 2019, the
Company closed the second traunche of financing with our Bridge Investor, issuing an additional $200,000 face amount convertible
debenture, including OID of $20,000 and $5,000 deferred financing costs, receiving net proceeds of $175,000. Following the drawdown of the second traunche from the Bridge Investor, up to $400,000 in face value of Debentures
remains available under the Securities Purchase Agreement. Although
no assurances can be given as to the Company’s ability to deliver on its revenue plans, or that unforeseen expenses may
arise, management believes that the potential equity and debt financing or other potential financing will provide the necessary
funding for the Company to continue as a going concern, management cannot guarantee any potential debt or equity financing will
be available on favorable terms. As such, management does not believe they have sufficient cash for 12 months from the date of
this report. If adequate funds are not available on acceptable terms, or at all, the Company will need to curtail operations,
or cease operations completely.</t>
  </si>
  <si>
    <t>Summary of Significant Accounting Policies</t>
  </si>
  <si>
    <t>Accounting Policies [Abstract]</t>
  </si>
  <si>
    <t>NOTE
2 - SUMMARY OF SIGNIFICANT ACCOUNTING POLICIES 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 Cash The
Company considers investments in highly liquid instruments with a maturity of three months or less to be cash equivalents. The
Company did not have any cash equivalents as of June 30, 2019 and December 31, 2018. Investment
in Equity Securities Prior to the Merger Oncotelic
received Series E Preferred Shares of Adhera Therapeutics, Inc. in consideration for the issuance of Oncotelic’s
common stock under various Securities Purchase Agreements (See Notes 8 and 9). The Company records its investments in equity
securities initially at cost in accordance with Accounting Standards Codification (“ASC”) 320, Investments
– Debt and Equity Securities (“ASC 320”). The Company subsequently marks the investments to market at each reporting
period and, in accordance with ASU 2016-01, Financial Instruments – (Overall), records the unrealized gains or losses in
the Statement of Operations. There were no unrealized gains or losses on investments in equity securities for the three and six
months ended June 30, 2019. There were no unrealized gains or losses on investments in equity securities for the year ended December
31, 2018. Fair
Value of Financial Instruments The
carrying value of cash, accounts payable and accrued expenses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Fair Value Measurement Using
Carrying Level 1 Level 2 Level 3 Total
Investments in Equity Securities
Adhera Therapeutics – Convertible Series E Preferred Shares $ 1,769,300 $ - $ - $ 1,769,300 $ 1,769,300
$ 1,769,300 $ - $ - $ 1,769,300 $ 1,769,300 The Adhera Therapeutics,
Inc. (Adhera) Convertible Series E Preferred shares contain “full-ratchet” anti-dilution provisions. If Adhera issues
any new common shares or derivative securities convertible into shares of common stock at a price that is lower than the conversion
price for the Convertible Series E Preferred Stock (other than certain limited exempt issuances) then the conversion price for
the Convertible Series E Preferred Stock will automatically adjust to the lower conversion price ,
as defined in the agreement with Adhera. The Adhera Convertible Series E Preferred shares are not publicly traded and there are
no freely observable inputs from objective sources. Any short term changes in value of Adhera common stock are not indicative
of a change in value of Adhera Convertible Series E Preferred shares given the different rights and preferences of such shares. Net
Loss Per Share Basic
net loss per common share is computed by dividing the net loss by the weighted-average number of common shares outstanding
during the period. Diluted net loss per share includes the effect of common stock equivalents (stock options and warrants) when,
under either the treasury or if-converted method, such inclusion in the computation would be dilutive. The following number of
shares have been excluded from diluted loss since such inclusion would be anti-dilutive:
Six months ended
June 30, 2019 June 30, 2018
Convertible notes 8,000,000 -
Stock options 6,477,922 7,319,000
Warrants 22,216,211 24,528,000
Potentially dilutive securities 36,694,133 31,847,000
Three months ended
June 30, 2019 June 30, 2018
Convertible notes 8,000,000 -
Stock options 6,477,922 545,000
Warrants 22,216,211 2,312,000
Potentially dilutive securities 36,694,133 2,857,0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months ending June 30, 2019 and 2018, there were no impairment losses
recognized for long-lived assets. 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Goodwill Goodwill
represents the excess of the purchase price of acquired business over the estimated fair value of the identifiable net assets
acquired. Goodwill is not amortized but is tested for impairment at least once annually (during the last quarter of the fiscal
year),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 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 Research
&amp; Development Costs In accordance with ASC
730-10-25 “Research and Development”, research and development costs are charged to expense when incurred. Prior Period Reclassifications Certain amounts in
prior periods have been reclassified to conform with current period presentation. Recent
Accounting Pronouncements In January 2017, the
Financial Accounting Standards Board (“FASB”) issued Accounting Standards Update (“ASU”) No. 2017-04,
Intangibles – Goodwill and Other (Topic 350): Simplifying the Test for Goodwill Impairment. ASU 2017-04 is effective for
annual periods beginning after December 15, 2019. Early adoption is permitted for interim or annual goodwill impairment tests
performed on testing dates after January 1, 2017. The adoption of ASU 2017-04 is not expected to have any impact on the Company’s
financial statements and related disclosure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annual periods beginning after December 15, 2018. Early adoption
is permitted, provided that all of the amendments are adopted in the same period. The guidance requires application using a retrospective
transition method. The adoption of ASU 2016-15 is not expected to have any impact on the Company’s financial statements
and related disclosures. In
August 2015, the FASB issued ASU 2015-14, Revenue from Contracts with Customers (Topic 606): Deferral of the Effective Date, which
defers the effective date of ASU 2014-09 for all entities by one year. ASU 2014-09 became effective for the Company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did not have any revenues for the three and six months ended June 30, 2019 and 2018, and may not have
revenues in the near future. The adoption of ASC 606 is not likely to have any impact on the Company’s financial statements
and related disclosures. On February 25, 2016, the FASB issued ASU No. 2016-02, Leases (Topic 842). T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The adoption of ASU 2016-02 did not have a material impact on the Company’s financial statements and related disclosures
as the Company does not have any leases. All
other newly issued but not yet effective accounting pronouncements have been deemed to be not applicable or immaterial to the
Company.</t>
  </si>
  <si>
    <t>Acquisitions</t>
  </si>
  <si>
    <t>Business Combinations [Abstract]</t>
  </si>
  <si>
    <t>NOTE
3 - ACQUISITIONS Merger
Agreement with Oncotelic, Inc. Effective
April 22, 2019, the Company completed the Merger pursuant to the Merger Agreement. Pursuant to the terms of the Merger
Agreement, Oncotelic, Inc. merged with and into Merger Sub. Oncotelic, Inc. was the surviving corporation and, as a result of
the Merger, became a wholly owned subsidiary of Mateon. On
the effectiveness of the Merger it is reflected that:
● for
all bookkeeping and accounting purposes, the closing of the Merger (the “Closing”) was to be deemed to have occurred
at 10:00 am local time on April 22, 2019;
● for
the purposes of calculating the number of shares of Mateon’s common stock, $0.01 par value
per share, to be issued in exchange for common equity units of Oncotelic, Inc. in connection with the Merger, the conversion
ratio was to be 3.97335267 for Common Stock and 0.01877292 of newly designated Series A Convertible Preferred Stock;
● 41,419,934
shares of Mateon common stock were issued and outstanding as of the date of the Merger;
● Oncotelic’s
outstanding 10,318,746 shares of common stock, consisting of 7,866,335 outstanding shares of common stock, 3,102,411
converted options and 150,000 converted warrants, that were exchanged for an aggregatge of (a) 41,000,033 shares of the Company’s
Common Stock and (b) 193,713 shares of the Company’s newly designated Series A Preferred Stock, par value $0.01 per
share each of which are initially convertible into 1,000 shares of Common Stock. Included in the shares issued to the former
stockholders of Oncotelic are approximately 2.1 million shares of common stock and approximately 10,000 shares of the Preferred
Stock which are to be issued subject to the holders’ waiver of dissenter’s rights.
● Holders
of the Company’s Common Stock at the close of business on the date prior to the effectiveness of the Merger were issued
a Contingent Value Right (“CVR”). Each
CVR provides its holder the right to receive 75% of the net proceeds received from the full or partial sale, license, transfer
or other disposition of the intellectual property rights and related assets of Mateon’s product candidates OXi4503 and CA4P,
in their form and for their contemplated uses at the time of Closing, that occurs under a definitive agreement executed prior
to the fourth anniversary of the Merger (after the initial $500,000 of such net proceeds, which will be retained by the Company).
The CVRs are not transferable, do not entitle the holder to any equity interest in the Company and do not have any voting or dividend
rights. Immediately following
the Merger, Mateon had 82,419,967 shares of common stock issued and outstanding and 193,713 shares of preferred stock which
converted at a 1:1,000 ratio resulting in an additional 193,712,995 shares of common stock. The pre-Merger stockholders of Mateon
retained an aggregate of 41,419,934 shares of common stock of Mateon, representing approximately 15% ownership of the post-Merger
company. Therefore, upon consummation of the Merger, there was a change in control of Mateon, with the former owners of Oncotelic
effectively acquiring control of Mateon. The
Merger has been treated as a recapitalization and reverse acquisition for financial accounting purposes. As such, Oncotelic is
considered the acquirer for financial accounting purposes, and the registrant’s historical financial statements of the Company
before the Merger has been replaced with the historical financial statements of Oncotelic before the Merger in the financial statements
and filings with the Securities and Exchange Commission. The
Company obtained a preliminary 3 rd The
following table summarizes the allocation of the purchase price to the fair values of the assets acquired and liabilities assumed
as of the transaction date:
Cash $ 182,883
Prepaid expenses 56,175
Right of use operating asset 33,825
Accounts payable and other current liabilities assumed (1,296,186 )
Net liability acquired (1,023,303 )
Goodwill (a.) 4,751,055
Total purchase price (b.) $ 3,727,752 a.
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 b. The total
purchase price of $3,727,752 represents the consideration transferred from Mateon in the Merger and was calculated based on the
number of shares of Common Stock of the combined company that Mateon stockholders ownded as of the closing of the transaction
and the fair value of assets and liabilities assumed by Oncotelic.</t>
  </si>
  <si>
    <t>Intangible Assets and Goodwill</t>
  </si>
  <si>
    <t>Goodwill and Intangible Assets Disclosure [Abstract]</t>
  </si>
  <si>
    <t xml:space="preserve">NOTE
4 - INTANGIBLE ASSETS AND GOODWILL Mateon completed a Merger
with Oncotelic, Inc. (Note 3), which gave rise to Goodwill of $4,751,055. The Goodwill will be tested on the annual impairment
date chosen of December 31. Arrangements
with Adhera Therapeutics, Inc. In
July 2017, Oncotelic entered into a License Agreement (the “License Agreement”) with Adhera Therapeutics, Inc. (“Adhera”)
pursuant to which, among other things, we were provided from Adhera a license to their SMARTICLES platform for the delivery of
antisense DNA therapeutics, as well as a license to their conformationally restricted nucleotide (“CRN”) technology
with respect to TGF-Beta. Under the terms of the License Agreement, Oncotelic agreed to purchase 49,019 shares of Adhera’s
common stock for an aggregate purchase price of $0.25 million ($5.10 per share), with such purchase and sale to be made pursuant
to a Stock Purchase Agreement to be entered into between us and Adhera within thirty (30) days following the date of the License
Agreement. As of May 2018, we had not completed the purchase of the stock and were not able to reach a definitive agreement,
and as part of the Omnibus Settlement Agreement, entered into on October 1, 2018, between Adhera, Vuong Trieu, Ph.D. and affiliated
entities, the License Agreement was terminated effective May 15, 2018. Assignment
and Assumption Agreement with Autotelic, Inc. In
April 2018, we entered into an Assignment and Assumption Agreement (the “Assignment Agreement”) with Autotelic Inc.,
an affiliate company, and Autotelic LLC, an affiliate company, pursuant to which the Company acquired the rights to all intellectual
property (“IP”) related to a patented product. As consideration for the Assignment Agreement, the Company issued
204,798 shares of our common stock for a value of $819,191. The Assignment Agreement also provides that the Company shall be responsible
for all costs related to the IP, including development and maintenance, going forward. All previous pass through charges related
to this asset from Autotelic Inc. to Autotelic, LLC and then to the Company will be null and void. As a result, Oncotelic wrote-off
approximately $458,000 in previously billed charges related to the Oncotelic IP for the year ended December 31, 2018 which was
recorded in general and administrative expenses. Dr. Trieu, a related party, is a control person in Autotelic LLC and Autotelic
Inc. Intangible
Asset Summary The
following table summarizes the balances as of June 30, 2019 and December 31, 2018, of the intangible assets acquired, their
useful life, and annual amortization:
June 30, 2019 Remaining Estimated
Intangible asset – Intellectual Property $ 819,191 19.02
Intangible asset – Capitalization of license cost 190,989 19.02
1,010,180
Less Accumulated Amortization (59,926 )
Total $ 950,254
December 31, 2018 Remaining Estimated
Intangible asset – Intellectual Property $ 819,191 19.27
Intangible asset – Capitalization of license cost 190,989 19.27
1,010,180
Less Accumulated Amortization (34,189 )
Total $ 975,991 Amortization
of identifiable intangible assets for the three and six months ended June 30, 2019 and 2018 was $12,896 and $25,737; and $8,561
and $8,561, respectively. The future yearly amortization
expense over the next five years and thereafter are as follows:
For the six-month period
ended June 30,
2020 $ 51,365
2021 51,365
2022 51,365
2023 51,365
2024 51,365
Thereafter 693,429
$ 950,254 </t>
  </si>
  <si>
    <t>Accounts Payable and Accrued Expenses</t>
  </si>
  <si>
    <t>Payables and Accruals [Abstract]</t>
  </si>
  <si>
    <t xml:space="preserve">NOTE
5 – ACCOUNTS PAYABLE AND ACCRUED EXPENSES Accounts
payable and accrued expenses consist of the following amounts:
June 30, 2019 December 31, 2018
Accounts payable $ 1,183,893 $ -
Accrued expenses 230,818 -
$ 1,414,711 $ -
June 30, 2019 December 31, 2018
Accounts payable – related party $ 400,713 $ 283,030 </t>
  </si>
  <si>
    <t>Convertible Debentures and Notes Payable</t>
  </si>
  <si>
    <t>Debt Disclosure [Abstract]</t>
  </si>
  <si>
    <t>NOTE
6 – CONVERTIBLE DEBENTURES AND NOTES PAYABLE As
of June 30, 2019, convertible debentures, net of debt discount, consist of the following amounts:
June
30, 2019
10% Convertible note payable, due April 23, 2022 for Peak One and TFK 194,456
10% Convertible note payable, due April 23, 2022 for Officer and private investor 31,168
10% Convertible note payable due June 12, 2022 for Peak One 2,301
$ 227,925 The
above convertible notes gross $800,000 and included an initial debt discount totaling $600,140. Total amortization expense related
to these debt discounts was $28,065 and $28,065 for the three and six months ended June 30, 2019, respectively. No similar expense
was recorded in the same periods of 2018. The total unamortized debt discount for the six months ended June 30, 2019, was $572,075. Bridge
Financing Peak
One Financing On
April 17, 2019, the Company entered into a Securities Purchase Agreement (the “Purchase Agreement”) with Peak One
Opportunity Fund, L.P. (the “Buyer”, “Peak One”), for a commitment to purchase convertible notes in the
aggregate amount of $400,000, pursuant to which, for an aggregate purchase price of $400,000, the Buyer purchased (a) Traunche
#1 in the form of a Convertible Promissory Note in the principal amount of $200,000 (the “Convertible Note”) and
(b) 350,000 restricted shares of the Company’s common stock (the “Shares”) (the “Purchase and Sale Transaction”).
The Company used the net proceeds from the Purchase and Sale Transaction for working capital and general corporate purposes. The
Convertible Note has a principal balance of $200,000 and a stated maturity date of April 23, 2022. Upon issuance of the
Convertible Note, a 10% OID of $20,000 and a $5,000 debt issunce cost that was applied to the principal amount of the
Convertible Note. Upon the occurrence of certain events of default, the Buyer, amongst other remedies, has the right to
charge a penalty in a range of 18% to 40% dependent on the specific default event. Amounts due under the Convertible Note may
also be converted into shares (the “Traunche #1 Conversion Shares”) of the Company’s common
stock at any time, at the option of the holder, at a conversion price of $0.10 per share (the “Fixed Price”), at
the lower of the Fixed Price or 65% of the Company’s lowest traded price after the 180 th The
issuance of the Convertible Note resulted in a discount from the beneficial conversion feature totaling $84,570, including $52,285
related to the beneficial conversion feature and a discount from the issuance of restricted stock of 350,000 shares for $32,285.
Total amortization of these OID and debt issuance cost discounts totaled $6,798 during each of the three and six months ended
June 30, 2019. Total unamortized interest expense on this note was $102,772 as of June 30, 2019. On
June 12, 2019, the Company entered into an amendment of the Purchase Agreement (“Amendment #1”) in connection with
the draw-down of the second traunche, and to provide for additional borrowing capacity under that agreement. Amendment
#1 increased the borrowing amount up to $600,000, adding the ability to borrow an additional $200,000 in a third traunche. On June 12, 2019, the
Company drew Convertible Note Traunche #2 (“Traunche #2”) totaling $200,000, including a 10% OID of
$20,000 and a $1,000 debt isusance cost, receiving net proceeds of $179,000 against the April 17, 2019, Purchase Agreement with
Peak One, with a maturity date of June 12, 2022. Amounts due under Traunche #2 are convertible at the same terms as Traunche
#1 above. The
issuance of Traunche #2 resulted in a discount from the beneficial conversion feature totaling $180,000, including $132,091
related to the conversion feature and a discount from the issuance of restricted stock of 350,000 shares for $47,909. Total amortization
of these OID and debt issuance cost discounts totaled $3,301 during each of the three and six months ended June 30, 2019.
Total unamortized interest expense on this note was $197,699 as of June 30, 2019. TFK
Financing On
April 23, 2019, the Company, entered into a Convertible Note (the “TFK Note”) with TFK Investments, LLC (“TFK”).
The TFK Note has a principal balance of $200,00, including a 10% OID of $20,000 and $5,000 in debt issuance costs, receiving net
proceeds of $175,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TFK Conversion Shares”) of the Company’s
common stock at any time, at the option of the holder, at a conversion price of $0.10 per share (the “Fixed Price”),
at the lower of the Fixed Price or 65% of the Company’s lowest traded price after the 180 th The
issuance of the TFK Note resulted in a discount from the beneficial conversion feature totaling $84,570, including $53,285 related
to the beneficial conversion feature and a discount from the issuance of restricted stock of 350,000 shares for $32,285. Total
amortization of these OID and debt issuance cost discounts totaled $6,798 during each of the three and six months ended June 30,
2019. Total unamortized interest expense on this note was approximately $102,772 as of June 30, 2019. Notes
with Officer and private investor On
April 23, 2019, the Company entered into a convertible note with our Chief Executive Officer, Vuong Trieu, M.D. (the “Trieu
Note”). The Trieu Note has a principal balance of $164,444, including a 10% OID of $16,444, resulting in net proceeds of
$148,000, with a maturity date of April 23, 2022. Upon the occurrence of certain events of default, the Buyer, amongst other remedies,
has the right to charge a penalty in a range of 18% to 40% dependent on the specific default event Amounts due under the Convertible
Note may also be converted into shares (the“Trieu Conversion Shares”) of the Company’s common
stock at any time, at the option of the holder, at a conversion price of $0.10 per share (the “Fixed Price”), at the
lower of the Fixed Price or 65% of the Company’s lowest traded price after the 180 th The
issuance of the Trieu Note resulted in a discount from the beneficial conversion feature totaling $131,555 related to the conversion
feature. Total amortization of the 10% OID discount totaled $9,182 during each of the three and six months ended June 30, 2019.
Total unamortized interest expense on this note was $138,817 as of June 30, 2019. On April 17, 2019,
the Company entered into a Securities Purchase Agreement (the “Bridge SPA”) with our CEO and the Bridge Investor with
a commitment to purchase convertible notes in the aggregate of $400,000. On
April 23, 2019, pursuant to the Bridge SPA the Company entered into Convertible Note Traunche #1 (“Traunche #1”)
with the Bridge Investor. Traunche #1 has a principal balance of $35,556, an OID of $3,556, resulting in net proceeds
of $32,000, with a maturity date of April 23, 2022. Upon the occurrence of certain events of default, the Buyer, amongst other
remedies, has the right to charge a penalty in a range of 18% to 40% dependent on the specific default event Amounts due under
Traunche #1 may also be converted into shares (the “Bridge SPA Conversion Shares”) of the Company’s
common stock at any time, at the option of the holder, at a conversion price of $0.10 per share (the “Fixed Price”),
at the lower of the Fixed Price or 65% of the Company’s lowest traded price after the 180 th The issuance of the note
resulted in a discount from the beneficial conversion feature totaling $28,445. Total amortization of the OID and discount totaled
$1,985 during each of the three and six months ended June 30, 2019. Total unamortized interest expense on this note was $30,015
as of June 30, 2019.</t>
  </si>
  <si>
    <t>Related Party Transactions</t>
  </si>
  <si>
    <t>Related Party Transactions [Abstract]</t>
  </si>
  <si>
    <t>NOTE
7 - RELATED PARTY TRANSACTIONS Master
Service Agreement with Autotelic Inc. In
October 2015, Oncotelic entered into a Master Service Agreement (the “MSA”) with Autotelic Inc., a related party that
is partly-owned by the Company’s CEO Vuong Trieu, Ph.D. Dr. Trieu, a related party, is a control person in Autotelic Inc.
Autotelic Inc. currently owns less than 10% of the Company. The MSA stated that Autotelic Inc. will provide business functions
and services to the Company and allowed Autotelic Inc. to charge the Company for these expenses paid on its behalf. The MSA includes
personnel costs allocated based on amount of time incurred and other services such as consultant fees, clinical studies, conferences
and other operating expenses incurred on behalf of the Company. The MSA requires a 90-day written termination notice in the event
either party requires to terminate such services. Expenses
related to the MSA were $355,827 and $695,121 for the three and six months ended June 30, 2019 as compared to $130,773
and $301,707 for the three and six months ended June 30, 2019 and 2018, respectively. In January 2019, Oncotelic
issued a total of $80,772 shares of common stock with a fair value otf $4.00 per share to Autotelic, Inc. in lieu of cash for
the settlement of outstanding accounts payable. Stock
Purchase Agreements On
December 26, 2018, Oncotelic entered into a Stock Purchase Agreement with the Company’s CEO, Vuong Trieu, Ph.D. (the “Vuong
SPA”). In connection with the Vuong SPA Oncotelic issued 189,238 shares of common shares at $4.00 per share. As consideration
for the shares Oncotelic received 151.39 Preferred Series E shares of Adhera Therapeutics, Inc. with a value of $756,950. On
December 26, 2018, Oncotelic entered into a Stock Purchase Agreement with Autotelic Inc. (the “Autotelic SPA”). In
connection with the Autotelic SPA Oncotelic issued 226,988 shares of common shares at $4.00 per share. As consideration for the
shares Oncotelic received 181.59 Preferred Series E shares of Adhera Therapeutics, Inc. with a value of $907,950. License
Fee with Autotelic In
December 2015, the Company paid Autotelic Inc. $395,150 for the right to license the use of Trabedersen (OT-101) for 5 years.
On April 13, 2018, the Company purchased the license for OT-101 from Autotelic Inc. for $819,191, which was recorded as an intangible
asset, and as a result, expensed the remaining prepaid expense of $191,191. In addition, the Company recorded a charge of approximately
$10,000 and $21,000 and $7,000 and $7,000 for the three and six months ended June 30, 2019 and 2018, respectively,
as amortization of the intangibles acquired. As such, the Company had approximately $770,000 and $791,000 of unamortized intangibles
as of June 30, 2019 and December 31, 2018, respectively. On December 31, 2018, we issued Autotelic Inc. 204,798 shares of the
Company’s common stock as consideration for the license. Note
Payable – Related Party On
April 23, 2019, the Company issued a convertible note to our Chief Executive Officer totaling $164,444, including OID of $16,444,
receiving net proceeds of $148,000, which will be used by the Company for working capital and general corporate purposes. (Note
6)</t>
  </si>
  <si>
    <t>Stockholders' Equity</t>
  </si>
  <si>
    <t>Equity [Abstract]</t>
  </si>
  <si>
    <t>NOTE
8 - STOCKHOLDERS’ EQUITY The
following transactions affected the Company’s Stockholders’ Equity: Equity
Transactions During the Period Prior to the Merger Issuance
of Common Stock On
December 26, 2018, Oncotelic issued 26,100 shares of common stock to a third-party investor in connection with a Share Purchase
Agreement for 20.88 shares of Preferred Series E Stock of Adhera Therapeutics, Inc. with a value of $104,400. On
December 26, 2018, Oncotelic entered into a Stock Purchase Agreement with the Company’s CEO, Vuong Trieu, Ph.D. (the “Vuong
SPA”). In connection with the Vuong SPA Oncotelic issued 189,238 shares of common shares at $4.00 per share. As consideration
for the shares Oncotelic received 151.39 Preferred Series E shares of Adhera Therapeutics, Inc. with a value of $756,950. On
December 26, 2018, Oncotelic entered into a Stock Purchase Agreement with Autotelic Inc. (the “Autotelic SPA”). In
connection with the Autotelic SPA Oncotelic issued 226,988 shares of common shares at $4.00 per share. As consideration for the
shares Oncotelic received 181.59 Preferred Series E shares of Adhera Therapeutics, Inc. with a value of $907,950. On
January 11, 2019, Oncotelic issued 11,250 shares of common stock with a fair value of $4.00 per share to an employee in lieu of
cash for compensation. In
January 2019, Oncotelic issued a total of 80,772 shares of common stock with a fair value of $4.00 per share to Autotelic, Inc.
in lieu of cash for the settlement of outstanding accounts payable and services received during the three months ended March 31,
2019. On
January 29, 2019, Oncotelic issued a total of 20,750 shares of common stock with a fair value of $4.00 per share to two separates
investors for $83,000 in cash. On
March 31, 2019, Oncotelic issued 80,594 shares of common stock with a fair value of $4.00 per share to various employees in lieu
of cash for accrued compensation. In
April 2019, the Company issued a total of 150,000 shares of common stock to two investors as a result of the conversion of warrants
for $120 in cash. Equity
Transactions During the Period Since the Merger Issuance
of Preferred Stock On
April 22, 2019, pursuant to the Merger the Company issued 193,713 shares of Series A Convertible Preferred Stock in exchange for
77,154 shares of Oncotelic Common Stock. (Note 3) Issuance
of Common Stock On
April 22, 2019, pursuant to the Merger the Company issued 41,000,033 shares of Common Stock in exchange for 10,318,746
shares of Oncotelic Common Stock. (Note 3) On
April 23, 2019, the Company issued 700,000 restricted shares of Common Stock with a fair value of $0.11 per share to two noteholders
in connection with convertible notes payable. (Note 6) On
June 12, 2019, the Company issued 350,000 restricted shares of Common Stock with a fair value of $0.18 per share in connection
with a convertible note payable. (Note 6)</t>
  </si>
  <si>
    <t>Stock-Based Compensation</t>
  </si>
  <si>
    <t>Compensation Related Costs [Abstract]</t>
  </si>
  <si>
    <t>NOTE
9 – STOCK-BASED COMPENSATION The
Company accounted for its stock-based compensation in accordance with the fair value recognition provisions of FASB ASC Topic
718, “Compensation – Stock Compensation.” Options Pursuant
to the Merger, Mateon’s common stock and corresponding outstanding options survived. The below information details represents
Mateon’s associated option activity pre and post merger. As
of June 30, 2019, options to purchase common stock were outstanding under three stock option plans – the 2017 Equity Incentive
Plan (the “2017 Plan”), the 2015 Equity Incentive Plan (the “2015 Plan”) and the 2005 Stock Plan (the
“2005 Plan”). Under the 2017 Plan, up to 2,000,000 shares of the Company’s common stock may be issued pursuant
to awards granted in the form of nonqualified stock options, restricted and unrestricted stock awards, and other stock-based awards.
Under the 2015 and 2005 Plans, taken together, up to 7,250,000 shares of the Company’s common stock may be issued pursuant
to awards granted in the form of incentive stock options, nonqualified stock options, restricted and unrestricted stock awards,
and other stock-based awards. Employees, consultants, and directors are eligible for awards granted under the 2017 and 2015 Plans.
Since the adoption of the 2015 Plan, no further awards may be granted under the 2005 Plan, although options previously granted
remain outstanding in accordance with their terms. Compensation
based stock option activity for qualified and unqualified stock options are summarized as follows:
Weighted
Average
Shares Exercise Price
Outstanding at December 31, 2018 6,785,617 $ 0.75
Granted/Additions - -
Exercised - -
Expired or canceled (307,695 ) 0.41
Outstanding at June 30, 2019 6,477,922 $ 0.75 The
following table summarizes information about options to purchase shares of the Company’s common stock outstanding and exercisable
at June 30, 2019:
Weighted- Weighted-
Average Average
Outstanding Remaining Life Exercise Number
Exercise prices Options In Years Price Exercisable
$ 0.22 2,524,513 8.97 $ 0.22 2,524,513
0.38 1,162,500 7.54 0.375 1,162,500
0.51 364,449 7.94 0.51 364,449
0.58 271,224 7.32 0.58 271,224
0.65 91,564 6.92 0.65 91,564
0.73 1,124,711 6.72 0.73 1,124,711
1.37 150,000 6.05 1.37 150,000
1.43 525,000 5.91 1.43 525,000
2.60 5,280 5.00 2.60 5,280
2.70 20,120 4.00 2.70 20,120
2.79 9,760 4.51 2.79 9,760
2.95 150,000 4.87 2.95 150,000
11.88 2,359 2.50 11.88 2,359
15.00 75,000 5.91 15.00 75,000
19.80 1,442 2.33 19.80 1,442
6,477,922 7.69 $ 0.75 6,477,922 The
compensation expense attributed to the issuance of the options is recognized as they are vested. The
employee stock option plan stock options are exercisable for ten years from the grant date and vest over various terms from the
grant date to three years. The
aggregate intrinsic value totaled $0 and was based on the Company’s closing stock price of $0.185 as of June 30, 2019, which
would have been received by the option holders had all option holders exercised their options as of that date. All
the compensation expense was recorded prior to the close of the Merger, as the vesting of all the options was accelerated due
to the effective change in control of the Company, and as such no compensation expense related to the above options was recorded
during the three and six months ended June 30, 2019 and 2018, respectively. As of June 30, 2019, there was no future compensation
cost as all stock options are vested at June 30, 2019. On
April 22, 2019 and in conjunction with the close of the Merger, the Company recorded approximately $341,000 in compensation cost
as a result of the acceleration of the vesting schedule of approximately 328,000 Oncotelic options. Pursuant to the Merger these
options were converted into Common and Series A Preferred Shares in the Company. Warrants Pursuant
to the Merger, Mateon’s common stock and corresponding outstanding warrants survived. The below information details represents
Mateon’s associated warrant activity pre and post merger. The
issuance of warrants to purchase shares of the Company’s common stock including those attributed to debt issuances are summarized
as follows:
Weighted-
Average
Shares Exercise Price
Outstanding at December 31, 2018 24,380,893 $ 1.05
Granted - -
Exercised - -
Expired or cancelled (2,164,682 ) 2.72
Outstanding at June 30, 2019 22,216,211 $ 0.88 The
following table summarizes information about warrants outstanding and exercisable at June 30, 2019:
Outstanding and exercisable
Weighted- Weighted-
Average Average
Number Remaining Life Exercise Number
Exercise Price Outstanding in Years Price Exercisable
$ 0.20 1,487,500 3.84 $ 0.20 1,487,500
0.40 14,875,000 0.88 0.40 14,875,000
1.71 2,919,710 0.74 1.71 2,919,710
2.13 233,577 0.72 2.13 233,577
2.90 2,700,424 0.16 2.90 2,700,424
22,216,211 0.97 $ 0.88 22,216,211 The
expense attributed to the issuances of the warrants was recognized as they vested/earned. These warrants are exercisable for three
to five years from the grant date. All are currently exercisable. There were no warrants issued during the three and six months
ended June 30, 2019.</t>
  </si>
  <si>
    <t>Commitments and Contingencies</t>
  </si>
  <si>
    <t>Commitments and Contingencies Disclosure [Abstract]</t>
  </si>
  <si>
    <t>NOTE
10 – COMMITMENTS AND CONTINGENCIES Leases The
Company had a lease for its corporate headquarters, which expired in June 2019. The lease was for a total of 5,275 square
feet of office space located in South San Francisco, California. Rental expense was $35,772 and $35,772 for the three and six
months ended June 30, 2019. Currently, the Company is leasing the office located at 29397 Agoura Road, Suite 107, Agoura Hills,
CA 91301 on a month to month basis until such time a new office is identified. Legal
Claims From
time to time, the Company may become involved in legal proceedings arising in the ordinary course of business. The Company is
not presently a party to any legal proceedings that it currently believes, if determined adversely to the Company, would individually
or taken together have a material adverse effect on the Company’s business, operating results, financial condition or cash
flows.</t>
  </si>
  <si>
    <t>Subsequent Events</t>
  </si>
  <si>
    <t>Subsequent Events [Abstract]</t>
  </si>
  <si>
    <t>NOTE
11 – SUBSEQUENT EVENTS On
July 22, 2019, the Company entered into a convertible note purchase agreement with a third-party for $200,000. The convertible
note bears an interest rate of 8% per annum due on 15 th On August 6, 2019, the
Company closed the second traunche of financing with the Bridge Investor, issuing an additional $200,000 face amount Debenture
for gross proceeds of $175,000 after original issue discount. Following, the drawdown of the second traunche from
the Bridge Investor, up to $400,000 in face value of Debentures remains available under the Securities Purchase Agreements.</t>
  </si>
  <si>
    <t>Summary of Significant Accounting Policies (Policies)</t>
  </si>
  <si>
    <t>Use of Estimates</t>
  </si>
  <si>
    <t>Use
of Estimates The
preparation of financial statements in conformity with US GAAP requires management to make estimates and assumptions that affect
the reported amounts of assets, liabilities, equity-based transactions and disclosure of contingent liabilities at the date of
the financial statements and revenues and expenses during the reporting period. Actual results could materially differ from those
estimates. The
Company believes the following critical accounting policies affect its more significant judgments and estimates used in the preparation
of the financial statements. Significant estimates include the valuation of goodwill and intangible assets for impairment, deferred
tax asset and valuation allowance, and fair value of financial instruments.</t>
  </si>
  <si>
    <t>Cash The
Company considers investments in highly liquid instruments with a maturity of three months or less to be cash equivalents. The
Company did not have any cash equivalents as of June 30, 2019 and December 31, 2018.</t>
  </si>
  <si>
    <t>Investment in Equity Securities</t>
  </si>
  <si>
    <t>Investment
in Equity Securities Prior to the Merger Oncotelic
received Series E Preferred Shares of Adhera Therapeutics, Inc. in consideration for the issuance of Oncotelic’s
common stock under various Securities Purchase Agreements (See Notes 8 and 9). The Company records its investments in equity
securities initially at cost in accordance with Accounting Standards Codification (“ASC”) 320, Investments
– Debt and Equity Securities (“ASC 320”). The Company subsequently marks the investments to market at each reporting
period and, in accordance with ASU 2016-01, Financial Instruments – (Overall), records the unrealized gains or losses in
the Statement of Operations. There were no unrealized gains or losses on investments in equity securities for the three and six
months ended June 30, 2019. There were no unrealized gains or losses on investments in equity securities for the year ended December
31, 2018.</t>
  </si>
  <si>
    <t>Fair Value of Financial Instruments</t>
  </si>
  <si>
    <t>Fair
Value of Financial Instruments The
carrying value of cash, accounts payable and accrued expenses approximate their fair values based on the short-term maturity of
these instru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820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Fair Value Measurement Using
Carrying Level 1 Level 2 Level 3 Total
Investments in Equity Securities
Adhera Therapeutics – Convertible Series E Preferred Shares $ 1,769,300 $ - $ - $ 1,769,300 $ 1,769,300
$ 1,769,300 $ - $ - $ 1,769,300 $ 1,769,300 The Adhera Therapeutics,
Inc. (Adhera) Convertible Series E Preferred shares contain “full-ratchet” anti-dilution provisions. If Adhera issues
any new common shares or derivative securities convertible into shares of common stock at a price that is lower than the conversion
price for the Convertible Series E Preferred Stock (other than certain limited exempt issuances) then the conversion price for
the Convertible Series E Preferred Stock will automatically adjust to the lower conversion price ,
as defined in the agreement with Adhera. The Adhera Convertible Series E Preferred shares are not publicly traded and there are
no freely observable inputs from objective sources. Any short term changes in value of Adhera common stock are not indicative
of a change in value of Adhera Convertible Series E Preferred shares given the different rights and preferences of such shares.</t>
  </si>
  <si>
    <t>Net Loss Per Share</t>
  </si>
  <si>
    <t xml:space="preserve">Net
Loss Per Share Basic
net loss per common share is computed by dividing the net loss by the weighted-average number of common shares outstanding
during the period. Diluted net loss per share includes the effect of common stock equivalents (stock options and warrants) when,
under either the treasury or if-converted method, such inclusion in the computation would be dilutive. The following number of
shares have been excluded from diluted loss since such inclusion would be anti-dilutive:
Six months ended
June 30, 2019 June 30, 2018
Convertible notes 8,000,000 -
Stock options 6,477,922 7,319,000
Warrants 22,216,211 24,528,000
Potentially dilutive securities 36,694,133 31,847,000
Three months ended
June 30, 2019 June 30, 2018
Convertible notes 8,000,000 -
Stock options 6,477,922 545,000
Warrants 22,216,211 2,312,000
Potentially dilutive securities 36,694,133 2,857,000 </t>
  </si>
  <si>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board of directors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t>
  </si>
  <si>
    <t>Impairment of Long-Lived Assets</t>
  </si>
  <si>
    <t>Impairment
of Long-Lived Assets The
Company reviews long-lived assets, including de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For the three- and six-months ending June 30, 2019 and 2018, there were no impairment losses
recognized for long-lived assets.</t>
  </si>
  <si>
    <t>Intangible Assets</t>
  </si>
  <si>
    <t>Intangible
Assets The
Company records its intangible assets at cost in accordance with ASC 350, Intangibles – Goodwill and Other.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t>
  </si>
  <si>
    <t>Goodwill Goodwill
represents the excess of the purchase price of acquired business over the estimated fair value of the identifiable net assets
acquired. Goodwill is not amortized but is tested for impairment at least once annually (during the last quarter of the fiscal
year), at the reporting unit level or more frequently if events or changes in circumstances indicate that the asset might be impaired.
The goodwill impairment test is applied by performing a qualitative assessment before calculating the fair value of the reporting
unit. If, on the basis of qualitative factors, it is considered not more likely than not that the fair value of the reporting
unit is less than the carrying amount, further testing of goodwill for impairment would not be required. Otherwise, goodwill impairment
is tested using a two-step approach. The
first step involves comparing the fair value of the reporting unit to its carrying amount. If the fair value of the reporting
unit is determined to be greater than its carrying amount, there is no impairment. If the reporting unit’s carrying amount
is determined to be greater than the fair value, the second step must be completed to measure the amount of impairment, if any.
The second step involves calculating the implied fair value of goodwill by deducting the fair value of all tangible and intangible
assets, excluding goodwill, of the reporting unit from the fair value of the reporting unit as determined in step one. The implied
fair value of the goodwill in this step is compared to the carrying value of goodwill. If the implied fair value of the goodwill
is less than the carrying value of the goodwill, an impairment loss equivalent to the difference is recorded.</t>
  </si>
  <si>
    <t>Convertible Instruments</t>
  </si>
  <si>
    <t>Convertible
Instruments The Company evaluates
and accounts for conversion options embedded in its convertible instruments in accordance with ASC 815 “Derivatives and
Hedging”.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ASC 470-20 “Debt –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Original issue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Derivatives
and Hedging – Contracts in Entity’s Own Equity” provides that, among other things, generally, if an event
is not within the entity’s control could or require net cash settlement, then the contract shall be classified as an asset
or a liability.</t>
  </si>
  <si>
    <t>Research &amp; Development Costs</t>
  </si>
  <si>
    <t>Research
&amp; Development Costs In accordance with ASC
730-10-25 “Research and Development”, research and development costs are charged to expense when incurred.</t>
  </si>
  <si>
    <t>Prior Period Reclassifications</t>
  </si>
  <si>
    <t>Prior Period Reclassifications Certain amounts in
prior periods have been reclassified to conform with current period presentation.</t>
  </si>
  <si>
    <t>Recent Accounting Pronouncements</t>
  </si>
  <si>
    <t>Recent
Accounting Pronouncements In January 2017, the
Financial Accounting Standards Board (“FASB”) issued Accounting Standards Update (“ASU”) No. 2017-04,
Intangibles – Goodwill and Other (Topic 350): Simplifying the Test for Goodwill Impairment. ASU 2017-04 is effective for
annual periods beginning after December 15, 2019. Early adoption is permitted for interim or annual goodwill impairment tests
performed on testing dates after January 1, 2017. The adoption of ASU 2017-04 is not expected to have any impact on the Company’s
financial statements and related disclosures. In
August 2016, the FASB issued ASU 2016-15, “Statement of Cash Flows (Topic 230) Classification of Certain Cash Receipts and
Cash Payments”. The new guidance is intended to reduce diversity in practice in how certain transactions are classified
in the statement of cash flows. ASU 2016-15 is effective for annual periods beginning after December 15, 2018. Early adoption
is permitted, provided that all of the amendments are adopted in the same period. The guidance requires application using a retrospective
transition method. The adoption of ASU 2016-15 is not expected to have any impact on the Company’s financial statements
and related disclosures. In
August 2015, the FASB issued ASU 2015-14, Revenue from Contracts with Customers (Topic 606): Deferral of the Effective Date, which
defers the effective date of ASU 2014-09 for all entities by one year. ASU 2014-09 became effective for the Company on
January 1, 2018.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Company did not have any revenues for the three and six months ended June 30, 2019 and 2018, and may not have
revenues in the near future. The adoption of ASC 606 is not likely to have any impact on the Company’s financial statements
and related disclosures. On February 25, 2016, the FASB issued ASU No. 2016-02, Leases (Topic 842). The new guidance establishes the
principles to report transparent and economically neutral information about the assets and liabilities that arise from leases.
The new guidance is effective for fiscal years beginning after December 15, 2018, including interim periods within those fiscal
years. The adoption of ASU 2016-02 did not have a material impact on the Company’s financial statements and related disclosures
as the Company does not have any leases. All
other newly issued but not yet effective accounting pronouncements have been deemed to be not applicable or immaterial to the
Company.</t>
  </si>
  <si>
    <t>Summary of Significant Accounting Policies (Tables)</t>
  </si>
  <si>
    <t>Schedule of Fair Value Measurements</t>
  </si>
  <si>
    <t xml:space="preserve"> Fair Value Measurement Using
Carrying Level 1 Level 2 Level 3 Total
Investments in Equity Securities
Adhera Therapeutics – Convertible Series E Preferred Shares $ 1,769,300 $ - $ - $ 1,769,300 $ 1,769,300
$ 1,769,300 $ - $ - $ 1,769,300 $ 1,769,300 </t>
  </si>
  <si>
    <t>Schedule of Antidilutive Securities Excluded from Computation of Earnings Per Share</t>
  </si>
  <si>
    <t xml:space="preserve">The following number of
shares have been excluded from diluted loss since such inclusion would be anti-dilutive:
Six months ended
June 30, 2019 June 30, 2018
Convertible notes 8,000,000 -
Stock options 6,477,922 7,319,000
Warrants 22,216,211 24,528,000
Potentially dilutive securities 36,694,133 31,847,000
Three months ended
June 30, 2019 June 30, 2018
Convertible notes 8,000,000 -
Stock options 6,477,922 545,000
Warrants 22,216,211 2,312,000
Potentially dilutive securities 36,694,133 2,857,000 </t>
  </si>
  <si>
    <t>Acquisitions (Tables)</t>
  </si>
  <si>
    <t>Schedule of Fair Values of Assets Acquired and Liabilities Assumed</t>
  </si>
  <si>
    <t>The
following table summarizes the allocation of the purchase price to the fair values of the assets acquired and liabilities assumed
as of the transaction date:
Cash $ 182,883
Prepaid expenses 56,175
Right of use operating asset 33,825
Accounts payable and other current liabilities assumed (1,296,186 )
Net liability acquired (1,023,303 )
Goodwill (a.) 4,751,055
Total purchase price (b.) $ 3,727,752 a.
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 b. The total
purchase price of $3,727,752 represents the consideration transferred from Mateon in the Merger and was calculated based on the
number of shares of Common Stock of the combined company that Mateon stockholders ownded as of the closing of the transaction
and the fair value of assets and liabilities assumed by Oncotelic.</t>
  </si>
  <si>
    <t>Intangible Assets and Goodwill (Tables)</t>
  </si>
  <si>
    <t>Schedule of Intangible Assets</t>
  </si>
  <si>
    <t xml:space="preserve">The
following table summarizes the balances as of June 30, 2019 and December 31, 2018, of the intangible assets acquired, their
useful life, and annual amortization:
June 30, 2019 Remaining Estimated
Intangible asset – Intellectual Property $ 819,191 19.02
Intangible asset – Capitalization of license cost 190,989 19.02
1,010,180
Less Accumulated Amortization (59,926 )
Total $ 950,254
December 31, 2018 Remaining Estimated
Intangible asset – Intellectual Property $ 819,191 19.27
Intangible asset – Capitalization of license cost 190,989 19.27
1,010,180
Less Accumulated Amortization (34,189 )
Total $ 975,991 </t>
  </si>
  <si>
    <t>Schedule of Amortization of Expense for Intangible Assets</t>
  </si>
  <si>
    <t xml:space="preserve">The future yearly amortization
expense over the next five years and thereafter are as follows:
For the six-month period
ended June 30,
2020 $ 51,365
2021 51,365
2022 51,365
2023 51,365
2024 51,365
Thereafter 693,429
$ 950,254 </t>
  </si>
  <si>
    <t>Accounts Payable and Accrued Expenses (Tables)</t>
  </si>
  <si>
    <t>Schedule of Accounts Payable and Accrued Expenses</t>
  </si>
  <si>
    <t xml:space="preserve">Accounts
payable and accrued expenses consist of the following amounts:
June 30, 2019 December 31, 2018
Accounts payable $ 1,183,893 $ -
Accrued expenses 230,818 -
$ 1,414,711 $ -
June 30, 2019 December 31, 2018
Accounts payable – related party $ 400,713 $ 283,030 </t>
  </si>
  <si>
    <t>Convertible Debentures and Notes Payable (Tables)</t>
  </si>
  <si>
    <t>Schedule of Convertible Debentures</t>
  </si>
  <si>
    <t xml:space="preserve">As
of June 30, 2019, convertible debentures, net of debt discount, consist of the following amounts:
June
30, 2019
10% Convertible note payable, due April 23, 2022 for Peak One and TFK 194,456
10% Convertible note payable, due April 23, 2022 for Officer and private investor 31,168
10% Convertible note payable due June 12, 2022 for Peak One 2,301
$ 227,925 </t>
  </si>
  <si>
    <t>Stock-Based Compensation (Tables)</t>
  </si>
  <si>
    <t>Schedule of Compensation Based Stock Option Activity</t>
  </si>
  <si>
    <t xml:space="preserve">Compensation
based stock option activity for qualified and unqualified stock options are summarized as follows:
Weighted
Average
Shares Exercise Price
Outstanding at December 31, 2018 6,785,617 $ 0.75
Granted/Additions - -
Exercised - -
Expired or canceled (307,695 ) 0.41
Outstanding at June 30, 2019 6,477,922 $ 0.75 </t>
  </si>
  <si>
    <t>Schedule of Options to Purchase Shares of Common Stock Outstanding and Exercisable</t>
  </si>
  <si>
    <t xml:space="preserve">The
following table summarizes information about options to purchase shares of the Company’s common stock outstanding and exercisable
at June 30, 2019:
Weighted- Weighted-
Average Average
Outstanding Remaining Life Exercise Number
Exercise prices Options In Years Price Exercisable
$ 0.22 2,524,513 8.97 $ 0.22 2,524,513
0.38 1,162,500 7.54 0.375 1,162,500
0.51 364,449 7.94 0.51 364,449
0.58 271,224 7.32 0.58 271,224
0.65 91,564 6.92 0.65 91,564
0.73 1,124,711 6.72 0.73 1,124,711
1.37 150,000 6.05 1.37 150,000
1.43 525,000 5.91 1.43 525,000
2.60 5,280 5.00 2.60 5,280
2.70 20,120 4.00 2.70 20,120
2.79 9,760 4.51 2.79 9,760
2.95 150,000 4.87 2.95 150,000
11.88 2,359 2.50 11.88 2,359
15.00 75,000 5.91 15.00 75,000
19.80 1,442 2.33 19.80 1,442
6,477,922 7.69 $ 0.75 6,477,922 </t>
  </si>
  <si>
    <t>Schedule of Warrants Activity</t>
  </si>
  <si>
    <t xml:space="preserve">The
issuance of warrants to purchase shares of the Company’s common stock including those attributed to debt issuances are summarized
as follows:
Weighted-
Average
Shares Exercise Price
Outstanding at December 31, 2018 24,380,893 $ 1.05
Granted - -
Exercised - -
Expired or cancelled (2,164,682 ) 2.72
Outstanding at June 30, 2019 22,216,211 $ 0.88 </t>
  </si>
  <si>
    <t>Schedule of Warrants Outstanding and Exercisable</t>
  </si>
  <si>
    <t xml:space="preserve">The
following table summarizes information about warrants outstanding and exercisable at June 30, 2019:
Outstanding and exercisable
Weighted- Weighted-
Average Average
Number Remaining Life Exercise Number
Exercise Price Outstanding in Years Price Exercisable
$ 0.20 1,487,500 3.84 $ 0.20 1,487,500
0.40 14,875,000 0.88 0.40 14,875,000
1.71 2,919,710 0.74 1.71 2,919,710
2.13 233,577 0.72 2.13 233,577
2.90 2,700,424 0.16 2.90 2,700,424
22,216,211 0.97 $ 0.88 22,216,211 </t>
  </si>
  <si>
    <t>Description of Business and Basis of Presentation (Details Narrative) - USD ($)</t>
  </si>
  <si>
    <t>Aug. 06, 2019</t>
  </si>
  <si>
    <t>Jul. 23, 2019</t>
  </si>
  <si>
    <t>Jun. 12, 2019</t>
  </si>
  <si>
    <t>Apr. 23, 2019</t>
  </si>
  <si>
    <t>Apr. 22, 2019</t>
  </si>
  <si>
    <t>Mar. 31, 2019</t>
  </si>
  <si>
    <t>Mar. 31, 2018</t>
  </si>
  <si>
    <t>Apr. 17, 2019</t>
  </si>
  <si>
    <t>Net losses</t>
  </si>
  <si>
    <t>Working capital</t>
  </si>
  <si>
    <t>Original issue discount</t>
  </si>
  <si>
    <t>Convertible Debt [Member]</t>
  </si>
  <si>
    <t>Principal amount</t>
  </si>
  <si>
    <t>Deferred financing costs</t>
  </si>
  <si>
    <t>Convertible Note [Member]</t>
  </si>
  <si>
    <t>Parent Company [Member]</t>
  </si>
  <si>
    <t>Assumed working capital</t>
  </si>
  <si>
    <t>Shareholders [Member]</t>
  </si>
  <si>
    <t>Equity ownership percentage</t>
  </si>
  <si>
    <t>15.00%</t>
  </si>
  <si>
    <t>Chief Executive Officer [Member] | Convertible Debt [Member]</t>
  </si>
  <si>
    <t>Bridge Investor [Member] | Subsequent Event [Member]</t>
  </si>
  <si>
    <t>Bridge Investor [Member] | Convertible Debt [Member]</t>
  </si>
  <si>
    <t>Private Bridge Investor [Member] | Second Traunche [Member] | Subsequent Event [Member]</t>
  </si>
  <si>
    <t>Private Bridge Investor [Member] | Convertible Debt [Member]</t>
  </si>
  <si>
    <t>Private Bridge Investor [Member] | Convertible Debt [Member] | Second Traunche [Member] | Subsequent Event [Member]</t>
  </si>
  <si>
    <t>Remaining available amount</t>
  </si>
  <si>
    <t>Third Party [Member] | Convertible Debt [Member] | Subsequent Event [Member]</t>
  </si>
  <si>
    <t>Interest rate</t>
  </si>
  <si>
    <t>8.00%</t>
  </si>
  <si>
    <t>Debt payment, description</t>
  </si>
  <si>
    <t>Interest rate of 8% per annum due on 15th of each month and are payable, at the option of the holder, either in cash or in shares of the Company's common stock.</t>
  </si>
  <si>
    <t>Maturity date</t>
  </si>
  <si>
    <t>Jan. 1,
		2020</t>
  </si>
  <si>
    <t>Oncotelic [Member] | Shareholders [Member]</t>
  </si>
  <si>
    <t>85.00%</t>
  </si>
  <si>
    <t>Conversion of shares</t>
  </si>
  <si>
    <t>Merger Agreement [Member]</t>
  </si>
  <si>
    <t>Merger Agreement [Member] | Series A Convertible Preferred Stock [Member]</t>
  </si>
  <si>
    <t>Merger Agreement [Member] | Common Stock [Member]</t>
  </si>
  <si>
    <t>Conversion of shares, par value</t>
  </si>
  <si>
    <t>Since Inception Date [Member]</t>
  </si>
  <si>
    <t>Securities Purchase Agreement [Member] | Second Traunche [Member]</t>
  </si>
  <si>
    <t>Securities Purchase Agreement [Member] | Convertible Debt [Member] | Second Tranche [Member]</t>
  </si>
  <si>
    <t>Securities Purchase Agreement [Member] | Convertible Debt [Member] | Maximum [Member]</t>
  </si>
  <si>
    <t>Securities Purchase Agreement [Member] | Chief Executive Officer [Member] | Convertible Debt [Member]</t>
  </si>
  <si>
    <t>Securities Purchase Agreement [Member] | Bridge Investor [Member] | Convertible Debt [Member]</t>
  </si>
  <si>
    <t>Securities Purchase Agreement [Member] | Private Bridge Investor [Member] | Convertible Debt [Member]</t>
  </si>
  <si>
    <t>Apr. 23,
		2022</t>
  </si>
  <si>
    <t>Summary of Significant Accounting Policies (Details Narrative) - USD ($)</t>
  </si>
  <si>
    <t>12 Months Ended</t>
  </si>
  <si>
    <t>Cash equivalents</t>
  </si>
  <si>
    <t>Unrealized gains or losses on investments in equity securities</t>
  </si>
  <si>
    <t>Impairment losses on long-lived assets</t>
  </si>
  <si>
    <t>Revenues</t>
  </si>
  <si>
    <t>Summary of Significant Accounting Policies - Schedule of Fair Value Measurements (Details) - USD ($)</t>
  </si>
  <si>
    <t>Investments in equity securities, carrying value</t>
  </si>
  <si>
    <t>Investments in equity securities</t>
  </si>
  <si>
    <t>Convertible Series E Preferred Shares [Member] | Adhera Therapeutics [Member]</t>
  </si>
  <si>
    <t>Level 1 [Member]</t>
  </si>
  <si>
    <t>Level 1 [Member] | Convertible Series E Preferred Shares [Member] | Adhera Therapeutics [Member]</t>
  </si>
  <si>
    <t>Level 2 [Member]</t>
  </si>
  <si>
    <t>Level 2 [Member] | Convertible Series E Preferred Shares [Member] | Adhera Therapeutics [Member]</t>
  </si>
  <si>
    <t>Level 3 [Member]</t>
  </si>
  <si>
    <t>Level 3 [Member] | Convertible Series E Preferred Shares [Member] | Adhera Therapeutics [Member]</t>
  </si>
  <si>
    <t>Summary of Significant Accounting Policies - Schedule of Shares Excluded from Diluted Loss Inclusion of Anti-Dilutive (Details) - shares</t>
  </si>
  <si>
    <t>Potentially dilutive securities</t>
  </si>
  <si>
    <t>Convertible Notes [Member]</t>
  </si>
  <si>
    <t>Stock Options [Member]</t>
  </si>
  <si>
    <t>Warrant [Member]</t>
  </si>
  <si>
    <t>Acquisitions (Details Narrative) - USD ($)</t>
  </si>
  <si>
    <t>Apr. 21, 2019</t>
  </si>
  <si>
    <t>Shares issued during the period</t>
  </si>
  <si>
    <t>Merger Agreement [Member] | Contingent Value Right [Member]</t>
  </si>
  <si>
    <t>Percentage of net proceeds from merger</t>
  </si>
  <si>
    <t>75.00%</t>
  </si>
  <si>
    <t>Net proceeds from merger</t>
  </si>
  <si>
    <t>Merger Agreement [Member] | Oncotelic [Member]</t>
  </si>
  <si>
    <t>Merger Agreement [Member] | Oncotelic [Member] | Former Shareholders [Member]</t>
  </si>
  <si>
    <t>Shares to be issued during period preferred stock</t>
  </si>
  <si>
    <t>Merger Agreement [Member] | Oncotelic [Member] | Converted Options [Member]</t>
  </si>
  <si>
    <t>Merger Agreement [Member] | Oncotelic [Member] | Converted Warrants [Member]</t>
  </si>
  <si>
    <t>Merger Agreement [Member] | Series A Convertible Preferred Stock [Member] | Oncotelic [Member]</t>
  </si>
  <si>
    <t>Stock issued preferred stock conversion basis</t>
  </si>
  <si>
    <t>preferred stock which converted at a 1:1,000 ratio</t>
  </si>
  <si>
    <t>Merger Agreement [Member] | Common Stock [Member] | Oncotelic [Member]</t>
  </si>
  <si>
    <t>Merger Agreement [Member] | Common Stock [Member] | Oncotelic [Member] | Former Shareholders [Member]</t>
  </si>
  <si>
    <t>Acquisitions - Schedule of Fair Values of Assets Acquired and Liabilities Assumed (Details) - USD ($)</t>
  </si>
  <si>
    <t>Right of use operating asset</t>
  </si>
  <si>
    <t>Accounts payable and other current liabilities assumed</t>
  </si>
  <si>
    <t>Net liability acquired</t>
  </si>
  <si>
    <t>[1]</t>
  </si>
  <si>
    <t>Total purchase price</t>
  </si>
  <si>
    <t>[2]</t>
  </si>
  <si>
    <t>The primary items that generate goodwill include the value of the synergies between the acquired company and Oncotelic, Inc. and the acquired assembled workforce, neither of which qualifies for recognition as an intangible asset. Goodwill is the excess of the purchase price over the fair value of the underlying net tangible and identifiable intangible assets. In accordance with applicable accounting standards, goodwill is not amortized but instead is tested for impairment at least annually or more frequently if certain indicators are present.  Goodwill and intangibles is not deductible for tax purposes. The Company has considered the valuation as a preliminary allocation of assets and liabilities and may adjust such estimates in the future, if deemed material.</t>
  </si>
  <si>
    <t>The total purchase price of $3,727,752 represents the consideration transferred from Mateon in the Merger and was calculated based on the number of shares of Common Stock of the combined company that Mateon stockholders ownded as of the closing of the transaction and the fair value of assets and liabilities assumed by Oncotelic.</t>
  </si>
  <si>
    <t>Acquisitions - Schedule of Fair Values of Assets Acquired and Liabilities Assumed (Details) (Parenthetical)</t>
  </si>
  <si>
    <t>Apr. 22, 2019USD ($)</t>
  </si>
  <si>
    <t>Consideration transferred</t>
  </si>
  <si>
    <t>Intangible Assets and Goodwill (Details Narrative) - USD ($)</t>
  </si>
  <si>
    <t>Jul. 31, 2017</t>
  </si>
  <si>
    <t>Apr. 30, 2017</t>
  </si>
  <si>
    <t>Jan. 31, 2019</t>
  </si>
  <si>
    <t>Amortization of identifiable intangible assets</t>
  </si>
  <si>
    <t>Autotelic Inc., [Member]</t>
  </si>
  <si>
    <t>Shares issue price</t>
  </si>
  <si>
    <t>Aggregate purchase price</t>
  </si>
  <si>
    <t>License Agreement [Member] | Oncotelic [Member] | Adhera Therapeutics, Inc. [Member]</t>
  </si>
  <si>
    <t>Shares to be issued during the period for acquisition</t>
  </si>
  <si>
    <t>Agreement term, description</t>
  </si>
  <si>
    <t>Stock Purchase Agreement to be entered into between us and Adhera within thirty (30) days following the date of the License Agreement.</t>
  </si>
  <si>
    <t>Agreement termination date, description</t>
  </si>
  <si>
    <t>As of May 2018, we had not completed the purchase of the stock and were not able to reach to a definitive agreement, and as part of the Omnibus Settlement Agreement, entered into on October 1, 2018, between Adhera, Vuong Trieu, Ph.D. and affiliated entities, the License Agreement was terminated effective May 15, 2018.</t>
  </si>
  <si>
    <t>Assignment and Assumption Agreement [Member] | Oncotelic [Member]</t>
  </si>
  <si>
    <t>Previously billed charges wrote off</t>
  </si>
  <si>
    <t>Assignment and Assumption Agreement [Member] | Autotelic Inc., [Member]</t>
  </si>
  <si>
    <t>Shares issued during the period for acquisition, shares</t>
  </si>
  <si>
    <t>Shares issued during the period for acquisition</t>
  </si>
  <si>
    <t>Intangible Assets and Goodwill - Schedule of Intangible Assets (Details) - USD ($)</t>
  </si>
  <si>
    <t>Intangible asset, gross</t>
  </si>
  <si>
    <t>Less Accumulated Amortization</t>
  </si>
  <si>
    <t>Intangible asset, net</t>
  </si>
  <si>
    <t>Intellectual Property [Member]</t>
  </si>
  <si>
    <t>Remaining estimated useful life (years)</t>
  </si>
  <si>
    <t>19 years 7 days</t>
  </si>
  <si>
    <t>19 years 3 months 8 days</t>
  </si>
  <si>
    <t>Capitalization of License Cost [Member]</t>
  </si>
  <si>
    <t>Intangible Assets and Goodwill - Schedule of Amortization of Expense for Intangible Assets (Details) - USD ($)</t>
  </si>
  <si>
    <t>2020</t>
  </si>
  <si>
    <t>2021</t>
  </si>
  <si>
    <t>2022</t>
  </si>
  <si>
    <t>2023</t>
  </si>
  <si>
    <t>2024</t>
  </si>
  <si>
    <t>Thereafter</t>
  </si>
  <si>
    <t>Accounts Payable and Accrued Expenses - Schedule of Accounts Payable and Accrued Expenses (Details) - USD ($)</t>
  </si>
  <si>
    <t>Accounts payable</t>
  </si>
  <si>
    <t>Accrued expenses</t>
  </si>
  <si>
    <t>Accounts payable - related party</t>
  </si>
  <si>
    <t>Convertible Debentures and Notes Payable (Details Narrative) - USD ($)</t>
  </si>
  <si>
    <t>Convertible notes gross</t>
  </si>
  <si>
    <t>Initial debt discount</t>
  </si>
  <si>
    <t>Amortization expense related to debt discount</t>
  </si>
  <si>
    <t>Total unamortized debt discount</t>
  </si>
  <si>
    <t>Amortization of OID and debt issuance costs</t>
  </si>
  <si>
    <t>Convertible Debt [Member] | Bridge Investor [Member]</t>
  </si>
  <si>
    <t>Convertible Debt [Member] | Private Bridge Investor [Member]</t>
  </si>
  <si>
    <t>Securities Purchase Agreement [Member] | Convertible Debt [Member] | Vyoung Trieu [Member]</t>
  </si>
  <si>
    <t>Original issue discount, percentage</t>
  </si>
  <si>
    <t>10.00%</t>
  </si>
  <si>
    <t>Percentage of conversion price, description</t>
  </si>
  <si>
    <t>At the lower of the Fixed Price or 65% of the Company's lowest traded price after the 180th day or at the lower of the Fixed Price or 55% of the Company's traded stock price under certain circumstances.</t>
  </si>
  <si>
    <t>Beneficial conversion feature, total</t>
  </si>
  <si>
    <t>Unamortized interest expense</t>
  </si>
  <si>
    <t>Securities Purchase Agreement [Member] | Convertible Debt [Member] | Bridge Investor [Member]</t>
  </si>
  <si>
    <t>Securities Purchase Agreement [Member] | Convertible Debt [Member] | Private Bridge Investor [Member]</t>
  </si>
  <si>
    <t>Securities Purchase Agreement [Member] | Convertible Debt [Member] | Maximum [Member] | Vyoung Trieu [Member]</t>
  </si>
  <si>
    <t>Percentage of charge on penalty</t>
  </si>
  <si>
    <t>40.00%</t>
  </si>
  <si>
    <t>Percentage of redemption of convertible note</t>
  </si>
  <si>
    <t>140.00%</t>
  </si>
  <si>
    <t>Securities Purchase Agreement [Member] | Convertible Debt [Member] | Maximum [Member] | Private Bridge Investor [Member]</t>
  </si>
  <si>
    <t>Securities Purchase Agreement [Member] | Convertible Debt [Member] | Minimum [Member] | Vyoung Trieu [Member]</t>
  </si>
  <si>
    <t>18.00%</t>
  </si>
  <si>
    <t>110.00%</t>
  </si>
  <si>
    <t>Securities Purchase Agreement [Member] | Convertible Debt [Member] | Minimum [Member] | Private Bridge Investor [Member]</t>
  </si>
  <si>
    <t>Peak One [Member] | Securities Purchase Agreement [Member] | Convertible Debt [Member]</t>
  </si>
  <si>
    <t>Number of restricted stock issued</t>
  </si>
  <si>
    <t>Beneficial conversion feature, excluding discount</t>
  </si>
  <si>
    <t>Number of restricted stock issued, value</t>
  </si>
  <si>
    <t>Peak One [Member] | Securities Purchase Agreement [Member] | Convertible Debt [Member] | Traunche One [Member]</t>
  </si>
  <si>
    <t>Peak One [Member] | Securities Purchase Agreement [Member] | Convertible Debt [Member] | Third Traunche [Member]</t>
  </si>
  <si>
    <t>Peak One [Member] | Securities Purchase Agreement [Member] | Convertible Debt [Member] | Traunche Two [Member]</t>
  </si>
  <si>
    <t>Jun. 12,
		2022</t>
  </si>
  <si>
    <t>Peak One [Member] | Securities Purchase Agreement [Member] | Convertible Debt [Member] | Maximum [Member]</t>
  </si>
  <si>
    <t>Peak One [Member] | Securities Purchase Agreement [Member] | Convertible Debt [Member] | Maximum [Member] | Traunche One [Member]</t>
  </si>
  <si>
    <t>Peak One [Member] | Securities Purchase Agreement [Member] | Convertible Debt [Member] | Minimum [Member]</t>
  </si>
  <si>
    <t>TFK [Member] | Securities Purchase Agreement [Member] | Convertible Debt [Member]</t>
  </si>
  <si>
    <t>TFK [Member] | Securities Purchase Agreement [Member] | Convertible Debt [Member] | Maximum [Member]</t>
  </si>
  <si>
    <t>TFK [Member] | Securities Purchase Agreement [Member] | Convertible Debt [Member] | Minimum [Member]</t>
  </si>
  <si>
    <t>Convertible Debentures and Notes Payable -  (Details) - USD ($)</t>
  </si>
  <si>
    <t>Convertible note payable</t>
  </si>
  <si>
    <t>10% Convertible Note Payable Due April 23, 2022 [Member] | Officer and Private investor [Member]</t>
  </si>
  <si>
    <t>10% Convertible Note Payable Due April 23, 2022 [Member] | Peak One and TFK [Member]</t>
  </si>
  <si>
    <t>10% Convertible Note Payable Due June 12, 2022 [Member] | Peak One [Member]</t>
  </si>
  <si>
    <t>Convertible Debentures and Notes Payable -  (Details) (Parenthetical) - 10% Convertible Note Payable Due April 23, 2022 [Member]</t>
  </si>
  <si>
    <t>Officer and Private investor [Member]</t>
  </si>
  <si>
    <t>Peak One and TFK [Member]</t>
  </si>
  <si>
    <t>Peak One [Member]</t>
  </si>
  <si>
    <t>Related Party Transactions (Details Narrative) - USD ($)</t>
  </si>
  <si>
    <t>Dec. 26, 2019</t>
  </si>
  <si>
    <t>Dec. 26, 2018</t>
  </si>
  <si>
    <t>Apr. 13, 2018</t>
  </si>
  <si>
    <t>Dec. 31, 2015</t>
  </si>
  <si>
    <t>Number of shares issued during the period, value</t>
  </si>
  <si>
    <t>Unamortized intangible assets</t>
  </si>
  <si>
    <t>Shares issued price per share</t>
  </si>
  <si>
    <t>Autotelic Inc., [Member] | Trabedersen License [Member]</t>
  </si>
  <si>
    <t>Number of shares issued during the period</t>
  </si>
  <si>
    <t>Payment to acquire licenses</t>
  </si>
  <si>
    <t>License term</t>
  </si>
  <si>
    <t>5 years</t>
  </si>
  <si>
    <t>Payment of remaining prepaid expenses</t>
  </si>
  <si>
    <t>Amortization of acquired intangibles</t>
  </si>
  <si>
    <t>Master Service Agreement [Member] | Autotelic Inc., [Member]</t>
  </si>
  <si>
    <t>Agreement related expenses</t>
  </si>
  <si>
    <t>Master Service Agreement [Member] | Autotelic Inc., [Member] | Vyoung Trieu [Member]</t>
  </si>
  <si>
    <t>Termination agreement, description</t>
  </si>
  <si>
    <t>The MSA requires a 90-day written termination notice in the event either party requires to terminate such services.</t>
  </si>
  <si>
    <t>Master Service Agreement [Member] | Autotelic Inc., [Member] | Vyoung Trieu [Member] | Maximum [Member]</t>
  </si>
  <si>
    <t>Stock Purchase Agreement [Member] | Autotelic Inc., [Member]</t>
  </si>
  <si>
    <t>Stock Purchase Agreement [Member] | Autotelic Inc., [Member] | Convertible Series E Preferred Shares [Member]</t>
  </si>
  <si>
    <t>Stock Purchase Agreement [Member] | Oncotelic [Member] | Vyoung Trieu [Member]</t>
  </si>
  <si>
    <t>Stock Purchase Agreement [Member] | Oncotelic [Member] | Vyoung Trieu [Member] | Convertible Series E Preferred Shares [Member]</t>
  </si>
  <si>
    <t>Securities Purchase Agreement [Member] | Vyoung Trieu [Member] | Convertible Debt [Member]</t>
  </si>
  <si>
    <t>Securities Purchase Agreement [Member] | Maximum [Member] | Convertible Debt [Member]</t>
  </si>
  <si>
    <t>Stockholders' Equity (Details Narrative) - USD ($)</t>
  </si>
  <si>
    <t>Jan. 29, 2019</t>
  </si>
  <si>
    <t>Jan. 11, 2019</t>
  </si>
  <si>
    <t>Apr. 30, 2019</t>
  </si>
  <si>
    <t>Common shares issued for settlement of accounts payable</t>
  </si>
  <si>
    <t>Employee [Member] | Oncotelic [Member]</t>
  </si>
  <si>
    <t>Common shares issued for compensation</t>
  </si>
  <si>
    <t>Two Separates Investors [Member] | Oncotelic [Member]</t>
  </si>
  <si>
    <t>Two Investors [Member]</t>
  </si>
  <si>
    <t>Stock Purchase Agreement [Member] | Oncotelic [Member] | Autotelic Inc., [Member]</t>
  </si>
  <si>
    <t>Stock Purchase Agreement [Member] | Adhera Therapeutics [Member] | Convertible Series E Preferred Shares [Member] | Autotelic Inc., [Member]</t>
  </si>
  <si>
    <t>Stock Purchase Agreement [Member] | Third-Party Investor [Member] | Oncotelic [Member]</t>
  </si>
  <si>
    <t>Stock Purchase Agreement [Member] | Third-Party Investor [Member] | Adhera Therapeutics [Member] | Convertible Series E Preferred Shares [Member]</t>
  </si>
  <si>
    <t>Stock Purchase Agreement [Member] | Vyoung Trieu [Member] | Oncotelic [Member]</t>
  </si>
  <si>
    <t>Stock Purchase Agreement [Member] | Vyoung Trieu [Member] | Adhera Therapeutics [Member] | Convertible Series E Preferred Shares [Member]</t>
  </si>
  <si>
    <t>Merger Agreement [Member] | Convertible Debt [Member]</t>
  </si>
  <si>
    <t>Number of restricted stock issued during the period</t>
  </si>
  <si>
    <t>Merger Agreement [Member] | Oncotelic [Member] | Series A Convertible Preferred Stock [Member]</t>
  </si>
  <si>
    <t>Merger Agreement [Member] | Two Noteholders [Member] | Convertible Debt [Member]</t>
  </si>
  <si>
    <t>Stock-Based Compensation (Details Narrative) - USD ($)</t>
  </si>
  <si>
    <t>Options exercisable term</t>
  </si>
  <si>
    <t>10 years</t>
  </si>
  <si>
    <t>Options vesting period</t>
  </si>
  <si>
    <t>3 years</t>
  </si>
  <si>
    <t>Aggregate intrinsic value of options</t>
  </si>
  <si>
    <t>Weighted average fair value</t>
  </si>
  <si>
    <t>Share based compensation</t>
  </si>
  <si>
    <t>Number of hare-based payment award, accelerated vesting</t>
  </si>
  <si>
    <t>Number of warrants issued during period</t>
  </si>
  <si>
    <t>Maximum [Member]</t>
  </si>
  <si>
    <t>Warrants excersiable term</t>
  </si>
  <si>
    <t>Minimum [Member]</t>
  </si>
  <si>
    <t>2017 Equity Incentive Plan [Member] | Maximum [Member]</t>
  </si>
  <si>
    <t>Number of common stock issued to awards</t>
  </si>
  <si>
    <t>2015 and 2005 Equity Incentive Plan [Member] | Maximum [Member]</t>
  </si>
  <si>
    <t>Stock-Based Compensation - Schedule of Compensation Based Stock Option Activity (Details)</t>
  </si>
  <si>
    <t>Jun. 30, 2019$ / sharesshares</t>
  </si>
  <si>
    <t>Options Outstanding, Beginning Balance | shares</t>
  </si>
  <si>
    <t>Options Outstanding, Granted/Additions | shares</t>
  </si>
  <si>
    <t>Options Outstanding, Exercised | shares</t>
  </si>
  <si>
    <t>Options Outstanding, Expired or canceled | shares</t>
  </si>
  <si>
    <t>Options Outstanding, Ending Balance | shares</t>
  </si>
  <si>
    <t>Weighted Average Exercise Price Outstanding, Beginning Balance | $ / shares</t>
  </si>
  <si>
    <t>Weighted Average Exercise Price, Granted/Additions | $ / shares</t>
  </si>
  <si>
    <t>Weighted Average Exercise Price, Exercised | $ / shares</t>
  </si>
  <si>
    <t>Weighted Average Exercise Price, Expired or canceled | $ / shares</t>
  </si>
  <si>
    <t>Weighted Average Exercise Price Outstanding, Ending Balance | $ / shares</t>
  </si>
  <si>
    <t>Stock-Based Compensation - Schedule of Options to Purchase Shares of Common Stock Outstanding and Exercisable (Details)</t>
  </si>
  <si>
    <t>Number of Outstanding Options</t>
  </si>
  <si>
    <t>Weighted Average Remaining Life In Years</t>
  </si>
  <si>
    <t>7 years 8 months 9 days</t>
  </si>
  <si>
    <t>Weighted-Average Exercise Price | $ / shares</t>
  </si>
  <si>
    <t>Number Exercisable</t>
  </si>
  <si>
    <t>Exercise Price One [Member]</t>
  </si>
  <si>
    <t>Exercise Prices | $ / shares</t>
  </si>
  <si>
    <t>8 years 9 months 14 days</t>
  </si>
  <si>
    <t>Exercise Price Two [Member]</t>
  </si>
  <si>
    <t>7 years 6 months 14 days</t>
  </si>
  <si>
    <t>Exercise Price Three [Member]</t>
  </si>
  <si>
    <t>7 years 11 months 8 days</t>
  </si>
  <si>
    <t>Exercise Price Four [Member]</t>
  </si>
  <si>
    <t>7 years 3 months 26 days</t>
  </si>
  <si>
    <t>Exercise Price Five [Member]</t>
  </si>
  <si>
    <t>6 years 11 months 1 day</t>
  </si>
  <si>
    <t>Exercise Price Six [Member]</t>
  </si>
  <si>
    <t>6 years 8 months 19 days</t>
  </si>
  <si>
    <t>Exercise Price Seven [Member]</t>
  </si>
  <si>
    <t>6 years 18 days</t>
  </si>
  <si>
    <t>Exercise Price Eight [Member]</t>
  </si>
  <si>
    <t>5 years 10 months 28 days</t>
  </si>
  <si>
    <t>Exercise Price Nine [Member]</t>
  </si>
  <si>
    <t>Exercise Price Ten [Member]</t>
  </si>
  <si>
    <t>4 years</t>
  </si>
  <si>
    <t>Exercise Price Eleven [Member]</t>
  </si>
  <si>
    <t>4 years 6 months 3 days</t>
  </si>
  <si>
    <t>Exercise Price Twelve [Member]</t>
  </si>
  <si>
    <t>4 years 10 months 14 days</t>
  </si>
  <si>
    <t>Exercise Price Thirteen [Member]</t>
  </si>
  <si>
    <t>2 years 6 months</t>
  </si>
  <si>
    <t>Exercise Price Fourteen [Member]</t>
  </si>
  <si>
    <t>Exercise Price Fifteen [Member]</t>
  </si>
  <si>
    <t>2 years 3 months 29 days</t>
  </si>
  <si>
    <t>Stock-Based Compensation - Schedule of Warrants Activity (Details)</t>
  </si>
  <si>
    <t>Number of Stock Options Outstanding, beginning balance | shares</t>
  </si>
  <si>
    <t>Number of Stock Options, Granted | shares</t>
  </si>
  <si>
    <t>Number of Stock Options, Exercised | shares</t>
  </si>
  <si>
    <t>Number of Stock Options, Expired or cancelled | shares</t>
  </si>
  <si>
    <t>Number of Stock Options Outstanding, ending balance | shares</t>
  </si>
  <si>
    <t>Weighted-Average Exercise Price, Outstanding, beginning balance | $ / shares</t>
  </si>
  <si>
    <t>Weighted-Average Exercise Price, Granted | $ / shares</t>
  </si>
  <si>
    <t>Weighted-Average Exercise Price, Exercised | $ / shares</t>
  </si>
  <si>
    <t>Weighted-Average Exercise Price, Expired or cancelled | $ / shares</t>
  </si>
  <si>
    <t>Weighted-Average Exercise Price, Outstanding, ending balance | $ / shares</t>
  </si>
  <si>
    <t>Stock-Based Compensation - Schedule of Warrants Outstanding and Exercisable (Details)</t>
  </si>
  <si>
    <t>Warrants Outstanding, Number of Warrants</t>
  </si>
  <si>
    <t>Warrants Exercisable, Weighted Average Remaining Life In Years</t>
  </si>
  <si>
    <t>11 months 19 days</t>
  </si>
  <si>
    <t>Warrants Exercisable, Exercisable Number of Warrants</t>
  </si>
  <si>
    <t>Warrants Weighted- Average Exercise Price | $ / shares</t>
  </si>
  <si>
    <t>Warrants Outstanding, Exercise Price | $ / shares</t>
  </si>
  <si>
    <t>3 years 10 months 3 days</t>
  </si>
  <si>
    <t>10 months 17 days</t>
  </si>
  <si>
    <t>8 months 26 days</t>
  </si>
  <si>
    <t>8 months 19 days</t>
  </si>
  <si>
    <t>1 month 27 days</t>
  </si>
  <si>
    <t>Commitments and Contingencies (Details Narrative)</t>
  </si>
  <si>
    <t>Jun. 30, 2019USD ($)ft²</t>
  </si>
  <si>
    <t>Lease expiration date</t>
  </si>
  <si>
    <t>Area of facility lease | ft²</t>
  </si>
  <si>
    <t>Rental expense | $</t>
  </si>
  <si>
    <t>Subsequent Events (Details Narrative) - Subsequent Event [Member] - USD ($)</t>
  </si>
  <si>
    <t>Jul. 22, 2019</t>
  </si>
  <si>
    <t>Bridge Investor [Member]</t>
  </si>
  <si>
    <t>Debt instrument face amount</t>
  </si>
  <si>
    <t>Proceeds from issuance of debt</t>
  </si>
  <si>
    <t>Convertible Note Purchase Agreement [Member]</t>
  </si>
  <si>
    <t>Due date description</t>
  </si>
  <si>
    <t>Due on 15th of each month and are payable, at the option of the holder, either in cash or in shares of the Company's common stock.</t>
  </si>
  <si>
    <t>Debt instrument, maturity date</t>
  </si>
  <si>
    <t>Securities Purchase Agreements [Member] | Bridge Investor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000_);(#,##0.000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245066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2</v>
      </c>
    </row>
    <row r="4" spans="1:2">
      <c r="A4" s="4" t="s">
        <v>172</v>
      </c>
      <c r="B4" s="4" t="s">
        <v>173</v>
      </c>
    </row>
    <row r="5" spans="1:2">
      <c r="A5" s="4" t="s">
        <v>35</v>
      </c>
      <c r="B5" s="4" t="s">
        <v>174</v>
      </c>
    </row>
    <row r="6" spans="1:2">
      <c r="A6" s="4" t="s">
        <v>175</v>
      </c>
      <c r="B6" s="4" t="s">
        <v>176</v>
      </c>
    </row>
    <row r="7" spans="1:2">
      <c r="A7" s="4" t="s">
        <v>177</v>
      </c>
      <c r="B7" s="4" t="s">
        <v>178</v>
      </c>
    </row>
    <row r="8" spans="1:2">
      <c r="A8" s="4" t="s">
        <v>179</v>
      </c>
      <c r="B8" s="4" t="s">
        <v>180</v>
      </c>
    </row>
    <row r="9" spans="1:2">
      <c r="A9" s="4" t="s">
        <v>162</v>
      </c>
      <c r="B9" s="4" t="s">
        <v>181</v>
      </c>
    </row>
    <row r="10" spans="1:2">
      <c r="A10" s="4" t="s">
        <v>182</v>
      </c>
      <c r="B10" s="4" t="s">
        <v>183</v>
      </c>
    </row>
    <row r="11" spans="1:2">
      <c r="A11" s="4" t="s">
        <v>184</v>
      </c>
      <c r="B11" s="4" t="s">
        <v>185</v>
      </c>
    </row>
    <row r="12" spans="1:2">
      <c r="A12" s="4" t="s">
        <v>41</v>
      </c>
      <c r="B12" s="4" t="s">
        <v>186</v>
      </c>
    </row>
    <row r="13" spans="1:2">
      <c r="A13" s="4" t="s">
        <v>187</v>
      </c>
      <c r="B13" s="4" t="s">
        <v>188</v>
      </c>
    </row>
    <row r="14" spans="1:2">
      <c r="A14" s="4" t="s">
        <v>189</v>
      </c>
      <c r="B14" s="4" t="s">
        <v>190</v>
      </c>
    </row>
    <row r="15" spans="1:2">
      <c r="A15" s="4" t="s">
        <v>191</v>
      </c>
      <c r="B15" s="4" t="s">
        <v>192</v>
      </c>
    </row>
    <row r="16" spans="1:2">
      <c r="A16" s="4" t="s">
        <v>193</v>
      </c>
      <c r="B16"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42</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84272</v>
      </c>
      <c r="C3" s="6" t="n">
        <v>2498</v>
      </c>
    </row>
    <row r="4" spans="1:3">
      <c r="A4" s="4" t="s">
        <v>36</v>
      </c>
      <c r="B4" s="5" t="n">
        <v>104966</v>
      </c>
      <c r="C4" s="4" t="s">
        <v>37</v>
      </c>
    </row>
    <row r="5" spans="1:3">
      <c r="A5" s="4" t="s">
        <v>38</v>
      </c>
      <c r="B5" s="5" t="n">
        <v>189238</v>
      </c>
      <c r="C5" s="5" t="n">
        <v>2498</v>
      </c>
    </row>
    <row r="6" spans="1:3">
      <c r="A6" s="4" t="s">
        <v>39</v>
      </c>
      <c r="B6" s="5" t="n">
        <v>1769300</v>
      </c>
      <c r="C6" s="5" t="n">
        <v>1769300</v>
      </c>
    </row>
    <row r="7" spans="1:3">
      <c r="A7" s="4" t="s">
        <v>40</v>
      </c>
      <c r="B7" s="5" t="n">
        <v>950254</v>
      </c>
      <c r="C7" s="5" t="n">
        <v>975991</v>
      </c>
    </row>
    <row r="8" spans="1:3">
      <c r="A8" s="4" t="s">
        <v>41</v>
      </c>
      <c r="B8" s="5" t="n">
        <v>4751055</v>
      </c>
      <c r="C8" s="4" t="s">
        <v>37</v>
      </c>
    </row>
    <row r="9" spans="1:3">
      <c r="A9" s="4" t="s">
        <v>42</v>
      </c>
      <c r="B9" s="5" t="n">
        <v>7659847</v>
      </c>
      <c r="C9" s="5" t="n">
        <v>2747789</v>
      </c>
    </row>
    <row r="10" spans="1:3">
      <c r="A10" s="3" t="s">
        <v>43</v>
      </c>
    </row>
    <row r="11" spans="1:3">
      <c r="A11" s="4" t="s">
        <v>44</v>
      </c>
      <c r="B11" s="5" t="n">
        <v>1414711</v>
      </c>
      <c r="C11" s="4" t="s">
        <v>37</v>
      </c>
    </row>
    <row r="12" spans="1:3">
      <c r="A12" s="4" t="s">
        <v>45</v>
      </c>
      <c r="B12" s="5" t="n">
        <v>400713</v>
      </c>
      <c r="C12" s="5" t="n">
        <v>283030</v>
      </c>
    </row>
    <row r="13" spans="1:3">
      <c r="A13" s="4" t="s">
        <v>46</v>
      </c>
      <c r="B13" s="5" t="n">
        <v>227925</v>
      </c>
      <c r="C13" s="4" t="s">
        <v>37</v>
      </c>
    </row>
    <row r="14" spans="1:3">
      <c r="A14" s="4" t="s">
        <v>47</v>
      </c>
      <c r="B14" s="5" t="n">
        <v>2043349</v>
      </c>
      <c r="C14" s="5" t="n">
        <v>283030</v>
      </c>
    </row>
    <row r="15" spans="1:3">
      <c r="A15" s="4" t="s">
        <v>48</v>
      </c>
      <c r="B15" s="4" t="s">
        <v>37</v>
      </c>
      <c r="C15" s="4" t="s">
        <v>37</v>
      </c>
    </row>
    <row r="16" spans="1:3">
      <c r="A16" s="3" t="s">
        <v>49</v>
      </c>
    </row>
    <row r="17" spans="1:3">
      <c r="A17" s="4" t="s">
        <v>50</v>
      </c>
      <c r="B17" s="5" t="n">
        <v>1937</v>
      </c>
      <c r="C17" s="4" t="s">
        <v>37</v>
      </c>
    </row>
    <row r="18" spans="1:3">
      <c r="A18" s="4" t="s">
        <v>51</v>
      </c>
      <c r="B18" s="5" t="n">
        <v>834700</v>
      </c>
      <c r="C18" s="5" t="n">
        <v>68438</v>
      </c>
    </row>
    <row r="19" spans="1:3">
      <c r="A19" s="4" t="s">
        <v>52</v>
      </c>
      <c r="B19" s="5" t="n">
        <v>12434430</v>
      </c>
      <c r="C19" s="5" t="n">
        <v>7886598</v>
      </c>
    </row>
    <row r="20" spans="1:3">
      <c r="A20" s="4" t="s">
        <v>53</v>
      </c>
      <c r="B20" s="5" t="n">
        <v>-7654569</v>
      </c>
      <c r="C20" s="5" t="n">
        <v>-5490277</v>
      </c>
    </row>
    <row r="21" spans="1:3">
      <c r="A21" s="4" t="s">
        <v>54</v>
      </c>
      <c r="B21" s="5" t="n">
        <v>5616498</v>
      </c>
      <c r="C21" s="5" t="n">
        <v>2464759</v>
      </c>
    </row>
    <row r="22" spans="1:3">
      <c r="A22" s="4" t="s">
        <v>55</v>
      </c>
      <c r="B22" s="6" t="n">
        <v>7659847</v>
      </c>
      <c r="C22" s="6" t="n">
        <v>27477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1</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23</v>
      </c>
      <c r="B1" s="2" t="s">
        <v>224</v>
      </c>
      <c r="C1" s="2" t="s">
        <v>225</v>
      </c>
      <c r="D1" s="2" t="s">
        <v>226</v>
      </c>
      <c r="E1" s="2" t="s">
        <v>227</v>
      </c>
      <c r="F1" s="2" t="s">
        <v>228</v>
      </c>
      <c r="G1" s="2" t="s">
        <v>2</v>
      </c>
      <c r="H1" s="2" t="s">
        <v>229</v>
      </c>
      <c r="I1" s="2" t="s">
        <v>70</v>
      </c>
      <c r="J1" s="2" t="s">
        <v>230</v>
      </c>
      <c r="K1" s="2" t="s">
        <v>2</v>
      </c>
      <c r="L1" s="2" t="s">
        <v>70</v>
      </c>
      <c r="M1" s="2" t="s">
        <v>231</v>
      </c>
      <c r="N1" s="2" t="s">
        <v>33</v>
      </c>
    </row>
    <row r="2" spans="1:14">
      <c r="A2" s="4" t="s">
        <v>232</v>
      </c>
      <c r="G2" s="6" t="n">
        <v>-1189110</v>
      </c>
      <c r="H2" s="6" t="n">
        <v>-976063</v>
      </c>
      <c r="I2" s="6" t="n">
        <v>-153308</v>
      </c>
      <c r="J2" s="6" t="n">
        <v>-190794</v>
      </c>
      <c r="K2" s="6" t="n">
        <v>-2165173</v>
      </c>
      <c r="L2" s="6" t="n">
        <v>-344102</v>
      </c>
    </row>
    <row r="3" spans="1:14">
      <c r="A3" s="4" t="s">
        <v>233</v>
      </c>
      <c r="G3" s="5" t="n">
        <v>-1854111</v>
      </c>
      <c r="K3" s="5" t="n">
        <v>-1854111</v>
      </c>
      <c r="N3" s="6" t="n">
        <v>-280532</v>
      </c>
    </row>
    <row r="4" spans="1:14">
      <c r="A4" s="4" t="s">
        <v>234</v>
      </c>
      <c r="G4" s="5" t="n">
        <v>572075</v>
      </c>
      <c r="K4" s="5" t="n">
        <v>572075</v>
      </c>
    </row>
    <row r="5" spans="1:14">
      <c r="A5" s="4" t="s">
        <v>127</v>
      </c>
      <c r="K5" s="5" t="n">
        <v>709000</v>
      </c>
      <c r="L5" s="4" t="s">
        <v>37</v>
      </c>
    </row>
    <row r="6" spans="1:14">
      <c r="A6" s="4" t="s">
        <v>235</v>
      </c>
    </row>
    <row r="7" spans="1:14">
      <c r="A7" s="4" t="s">
        <v>236</v>
      </c>
      <c r="E7" s="6" t="n">
        <v>200000</v>
      </c>
    </row>
    <row r="8" spans="1:14">
      <c r="A8" s="4" t="s">
        <v>234</v>
      </c>
      <c r="E8" s="5" t="n">
        <v>20000</v>
      </c>
    </row>
    <row r="9" spans="1:14">
      <c r="A9" s="4" t="s">
        <v>237</v>
      </c>
      <c r="E9" s="5" t="n">
        <v>5000</v>
      </c>
    </row>
    <row r="10" spans="1:14">
      <c r="A10" s="4" t="s">
        <v>127</v>
      </c>
      <c r="E10" s="5" t="n">
        <v>175000</v>
      </c>
    </row>
    <row r="11" spans="1:14">
      <c r="A11" s="4" t="s">
        <v>238</v>
      </c>
    </row>
    <row r="12" spans="1:14">
      <c r="A12" s="4" t="s">
        <v>236</v>
      </c>
      <c r="E12" s="5" t="n">
        <v>200000</v>
      </c>
    </row>
    <row r="13" spans="1:14">
      <c r="A13" s="4" t="s">
        <v>234</v>
      </c>
      <c r="E13" s="5" t="n">
        <v>20000</v>
      </c>
    </row>
    <row r="14" spans="1:14">
      <c r="A14" s="4" t="s">
        <v>237</v>
      </c>
      <c r="E14" s="5" t="n">
        <v>5000</v>
      </c>
    </row>
    <row r="15" spans="1:14">
      <c r="A15" s="4" t="s">
        <v>127</v>
      </c>
      <c r="E15" s="5" t="n">
        <v>175000</v>
      </c>
    </row>
    <row r="16" spans="1:14">
      <c r="A16" s="4" t="s">
        <v>239</v>
      </c>
    </row>
    <row r="17" spans="1:14">
      <c r="A17" s="4" t="s">
        <v>240</v>
      </c>
      <c r="G17" s="5" t="n">
        <v>1100000</v>
      </c>
      <c r="K17" s="5" t="n">
        <v>1100000</v>
      </c>
    </row>
    <row r="18" spans="1:14">
      <c r="A18" s="4" t="s">
        <v>241</v>
      </c>
    </row>
    <row r="19" spans="1:14">
      <c r="A19" s="4" t="s">
        <v>242</v>
      </c>
      <c r="F19" s="4" t="s">
        <v>243</v>
      </c>
    </row>
    <row r="20" spans="1:14">
      <c r="A20" s="4" t="s">
        <v>244</v>
      </c>
    </row>
    <row r="21" spans="1:14">
      <c r="A21" s="4" t="s">
        <v>236</v>
      </c>
      <c r="E21" s="5" t="n">
        <v>164444</v>
      </c>
    </row>
    <row r="22" spans="1:14">
      <c r="A22" s="4" t="s">
        <v>234</v>
      </c>
      <c r="E22" s="5" t="n">
        <v>16444</v>
      </c>
    </row>
    <row r="23" spans="1:14">
      <c r="A23" s="4" t="s">
        <v>127</v>
      </c>
      <c r="E23" s="5" t="n">
        <v>148000</v>
      </c>
    </row>
    <row r="24" spans="1:14">
      <c r="A24" s="4" t="s">
        <v>245</v>
      </c>
    </row>
    <row r="25" spans="1:14">
      <c r="A25" s="4" t="s">
        <v>236</v>
      </c>
      <c r="B25" s="6" t="n">
        <v>200000</v>
      </c>
    </row>
    <row r="26" spans="1:14">
      <c r="A26" s="4" t="s">
        <v>246</v>
      </c>
    </row>
    <row r="27" spans="1:14">
      <c r="A27" s="4" t="s">
        <v>236</v>
      </c>
      <c r="E27" s="5" t="n">
        <v>35556</v>
      </c>
    </row>
    <row r="28" spans="1:14">
      <c r="A28" s="4" t="s">
        <v>234</v>
      </c>
      <c r="E28" s="5" t="n">
        <v>3556</v>
      </c>
    </row>
    <row r="29" spans="1:14">
      <c r="A29" s="4" t="s">
        <v>127</v>
      </c>
      <c r="E29" s="5" t="n">
        <v>32000</v>
      </c>
    </row>
    <row r="30" spans="1:14">
      <c r="A30" s="4" t="s">
        <v>247</v>
      </c>
    </row>
    <row r="31" spans="1:14">
      <c r="A31" s="4" t="s">
        <v>127</v>
      </c>
      <c r="B31" s="5" t="n">
        <v>175000</v>
      </c>
    </row>
    <row r="32" spans="1:14">
      <c r="A32" s="4" t="s">
        <v>248</v>
      </c>
    </row>
    <row r="33" spans="1:14">
      <c r="A33" s="4" t="s">
        <v>236</v>
      </c>
      <c r="E33" s="5" t="n">
        <v>35556</v>
      </c>
    </row>
    <row r="34" spans="1:14">
      <c r="A34" s="4" t="s">
        <v>234</v>
      </c>
      <c r="E34" s="5" t="n">
        <v>3556</v>
      </c>
    </row>
    <row r="35" spans="1:14">
      <c r="A35" s="4" t="s">
        <v>127</v>
      </c>
      <c r="E35" s="6" t="n">
        <v>32000</v>
      </c>
    </row>
    <row r="36" spans="1:14">
      <c r="A36" s="4" t="s">
        <v>249</v>
      </c>
    </row>
    <row r="37" spans="1:14">
      <c r="A37" s="4" t="s">
        <v>236</v>
      </c>
      <c r="B37" s="5" t="n">
        <v>200000</v>
      </c>
    </row>
    <row r="38" spans="1:14">
      <c r="A38" s="4" t="s">
        <v>234</v>
      </c>
      <c r="B38" s="5" t="n">
        <v>20000</v>
      </c>
    </row>
    <row r="39" spans="1:14">
      <c r="A39" s="4" t="s">
        <v>237</v>
      </c>
      <c r="B39" s="5" t="n">
        <v>5000</v>
      </c>
    </row>
    <row r="40" spans="1:14">
      <c r="A40" s="4" t="s">
        <v>250</v>
      </c>
      <c r="B40" s="6" t="n">
        <v>400000</v>
      </c>
    </row>
    <row r="41" spans="1:14">
      <c r="A41" s="4" t="s">
        <v>251</v>
      </c>
    </row>
    <row r="42" spans="1:14">
      <c r="A42" s="4" t="s">
        <v>236</v>
      </c>
      <c r="C42" s="6" t="n">
        <v>200000</v>
      </c>
    </row>
    <row r="43" spans="1:14">
      <c r="A43" s="4" t="s">
        <v>252</v>
      </c>
      <c r="C43" s="4" t="s">
        <v>253</v>
      </c>
    </row>
    <row r="44" spans="1:14">
      <c r="A44" s="4" t="s">
        <v>254</v>
      </c>
      <c r="C44" s="4" t="s">
        <v>255</v>
      </c>
    </row>
    <row r="45" spans="1:14">
      <c r="A45" s="4" t="s">
        <v>256</v>
      </c>
      <c r="C45" s="4" t="s">
        <v>257</v>
      </c>
    </row>
    <row r="46" spans="1:14">
      <c r="A46" s="4" t="s">
        <v>258</v>
      </c>
    </row>
    <row r="47" spans="1:14">
      <c r="A47" s="4" t="s">
        <v>242</v>
      </c>
      <c r="F47" s="4" t="s">
        <v>259</v>
      </c>
    </row>
    <row r="48" spans="1:14">
      <c r="A48" s="4" t="s">
        <v>83</v>
      </c>
    </row>
    <row r="49" spans="1:14">
      <c r="A49" s="4" t="s">
        <v>260</v>
      </c>
      <c r="H49" s="5" t="n">
        <v>80772</v>
      </c>
    </row>
    <row r="50" spans="1:14">
      <c r="A50" s="4" t="s">
        <v>232</v>
      </c>
      <c r="G50" s="4" t="s">
        <v>37</v>
      </c>
      <c r="H50" s="4" t="s">
        <v>37</v>
      </c>
      <c r="I50" s="4" t="s">
        <v>37</v>
      </c>
      <c r="J50" s="4" t="s">
        <v>37</v>
      </c>
    </row>
    <row r="51" spans="1:14">
      <c r="A51" s="4" t="s">
        <v>261</v>
      </c>
    </row>
    <row r="52" spans="1:14">
      <c r="A52" s="4" t="s">
        <v>260</v>
      </c>
      <c r="F52" s="5" t="n">
        <v>10318746</v>
      </c>
    </row>
    <row r="53" spans="1:14">
      <c r="A53" s="4" t="s">
        <v>262</v>
      </c>
    </row>
    <row r="54" spans="1:14">
      <c r="A54" s="4" t="s">
        <v>260</v>
      </c>
      <c r="F54" s="8" t="n">
        <v>0.01877292</v>
      </c>
    </row>
    <row r="55" spans="1:14">
      <c r="A55" s="4" t="s">
        <v>263</v>
      </c>
    </row>
    <row r="56" spans="1:14">
      <c r="A56" s="4" t="s">
        <v>260</v>
      </c>
      <c r="E56" s="5" t="n">
        <v>193712995</v>
      </c>
      <c r="F56" s="8" t="n">
        <v>3.97335267</v>
      </c>
    </row>
    <row r="57" spans="1:14">
      <c r="A57" s="4" t="s">
        <v>264</v>
      </c>
      <c r="F57" s="7" t="n">
        <v>0.01</v>
      </c>
    </row>
    <row r="58" spans="1:14">
      <c r="A58" s="4" t="s">
        <v>265</v>
      </c>
    </row>
    <row r="59" spans="1:14">
      <c r="A59" s="4" t="s">
        <v>232</v>
      </c>
      <c r="K59" s="5" t="n">
        <v>7700000</v>
      </c>
    </row>
    <row r="60" spans="1:14">
      <c r="A60" s="4" t="s">
        <v>266</v>
      </c>
    </row>
    <row r="61" spans="1:14">
      <c r="A61" s="4" t="s">
        <v>127</v>
      </c>
      <c r="D61" s="6" t="n">
        <v>179000</v>
      </c>
    </row>
    <row r="62" spans="1:14">
      <c r="A62" s="4" t="s">
        <v>267</v>
      </c>
    </row>
    <row r="63" spans="1:14">
      <c r="A63" s="4" t="s">
        <v>236</v>
      </c>
      <c r="D63" s="5" t="n">
        <v>200000</v>
      </c>
    </row>
    <row r="64" spans="1:14">
      <c r="A64" s="4" t="s">
        <v>234</v>
      </c>
      <c r="D64" s="5" t="n">
        <v>20000</v>
      </c>
    </row>
    <row r="65" spans="1:14">
      <c r="A65" s="4" t="s">
        <v>237</v>
      </c>
      <c r="D65" s="6" t="n">
        <v>1000</v>
      </c>
    </row>
    <row r="66" spans="1:14">
      <c r="A66" s="4" t="s">
        <v>268</v>
      </c>
    </row>
    <row r="67" spans="1:14">
      <c r="A67" s="4" t="s">
        <v>236</v>
      </c>
      <c r="M67" s="6" t="n">
        <v>400000</v>
      </c>
    </row>
    <row r="68" spans="1:14">
      <c r="A68" s="4" t="s">
        <v>269</v>
      </c>
    </row>
    <row r="69" spans="1:14">
      <c r="A69" s="4" t="s">
        <v>236</v>
      </c>
      <c r="M69" s="5" t="n">
        <v>400000</v>
      </c>
    </row>
    <row r="70" spans="1:14">
      <c r="A70" s="4" t="s">
        <v>270</v>
      </c>
    </row>
    <row r="71" spans="1:14">
      <c r="A71" s="4" t="s">
        <v>236</v>
      </c>
      <c r="M71" s="6" t="n">
        <v>400000</v>
      </c>
    </row>
    <row r="72" spans="1:14">
      <c r="A72" s="4" t="s">
        <v>271</v>
      </c>
    </row>
    <row r="73" spans="1:14">
      <c r="A73" s="4" t="s">
        <v>236</v>
      </c>
      <c r="E73" s="6" t="n">
        <v>35556</v>
      </c>
    </row>
    <row r="74" spans="1:14">
      <c r="A74" s="4" t="s">
        <v>127</v>
      </c>
      <c r="E74" s="6" t="n">
        <v>32000</v>
      </c>
      <c r="G74" s="6" t="n">
        <v>1985</v>
      </c>
      <c r="K74" s="6" t="n">
        <v>1985</v>
      </c>
    </row>
    <row r="75" spans="1:14">
      <c r="A75" s="4" t="s">
        <v>256</v>
      </c>
      <c r="E75" s="4" t="s">
        <v>27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73</v>
      </c>
      <c r="B1" s="2" t="s">
        <v>69</v>
      </c>
      <c r="D1" s="2" t="s">
        <v>1</v>
      </c>
      <c r="F1" s="2" t="s">
        <v>274</v>
      </c>
    </row>
    <row r="2" spans="1:6">
      <c r="B2" s="2" t="s">
        <v>2</v>
      </c>
      <c r="C2" s="2" t="s">
        <v>70</v>
      </c>
      <c r="D2" s="2" t="s">
        <v>2</v>
      </c>
      <c r="E2" s="2" t="s">
        <v>70</v>
      </c>
      <c r="F2" s="2" t="s">
        <v>33</v>
      </c>
    </row>
    <row r="3" spans="1:6">
      <c r="A3" s="3" t="s">
        <v>142</v>
      </c>
    </row>
    <row r="4" spans="1:6">
      <c r="A4" s="4" t="s">
        <v>275</v>
      </c>
      <c r="B4" s="4" t="s">
        <v>37</v>
      </c>
      <c r="D4" s="4" t="s">
        <v>37</v>
      </c>
      <c r="F4" s="4" t="s">
        <v>37</v>
      </c>
    </row>
    <row r="5" spans="1:6">
      <c r="A5" s="4" t="s">
        <v>276</v>
      </c>
      <c r="B5" s="4" t="s">
        <v>37</v>
      </c>
      <c r="D5" s="4" t="s">
        <v>37</v>
      </c>
      <c r="F5" s="4" t="s">
        <v>37</v>
      </c>
    </row>
    <row r="6" spans="1:6">
      <c r="A6" s="4" t="s">
        <v>277</v>
      </c>
      <c r="B6" s="4" t="s">
        <v>37</v>
      </c>
      <c r="C6" s="4" t="s">
        <v>37</v>
      </c>
      <c r="D6" s="4" t="s">
        <v>37</v>
      </c>
      <c r="E6" s="4" t="s">
        <v>37</v>
      </c>
    </row>
    <row r="7" spans="1:6">
      <c r="A7" s="4" t="s">
        <v>278</v>
      </c>
      <c r="B7" s="4" t="s">
        <v>37</v>
      </c>
      <c r="C7" s="4" t="s">
        <v>37</v>
      </c>
      <c r="D7" s="4" t="s">
        <v>37</v>
      </c>
      <c r="E7" s="4" t="s">
        <v>37</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33</v>
      </c>
    </row>
    <row r="2" spans="1:3">
      <c r="A2" s="4" t="s">
        <v>280</v>
      </c>
      <c r="B2" s="6" t="n">
        <v>1769300</v>
      </c>
      <c r="C2" s="6" t="n">
        <v>1769300</v>
      </c>
    </row>
    <row r="3" spans="1:3">
      <c r="A3" s="4" t="s">
        <v>281</v>
      </c>
      <c r="B3" s="5" t="n">
        <v>1769300</v>
      </c>
    </row>
    <row r="4" spans="1:3">
      <c r="A4" s="4" t="s">
        <v>282</v>
      </c>
    </row>
    <row r="5" spans="1:3">
      <c r="A5" s="4" t="s">
        <v>280</v>
      </c>
      <c r="B5" s="5" t="n">
        <v>1769300</v>
      </c>
    </row>
    <row r="6" spans="1:3">
      <c r="A6" s="4" t="s">
        <v>281</v>
      </c>
      <c r="B6" s="5" t="n">
        <v>1769300</v>
      </c>
    </row>
    <row r="7" spans="1:3">
      <c r="A7" s="4" t="s">
        <v>283</v>
      </c>
    </row>
    <row r="8" spans="1:3">
      <c r="A8" s="4" t="s">
        <v>281</v>
      </c>
      <c r="B8" s="4" t="s">
        <v>37</v>
      </c>
    </row>
    <row r="9" spans="1:3">
      <c r="A9" s="4" t="s">
        <v>284</v>
      </c>
    </row>
    <row r="10" spans="1:3">
      <c r="A10" s="4" t="s">
        <v>281</v>
      </c>
      <c r="B10" s="4" t="s">
        <v>37</v>
      </c>
    </row>
    <row r="11" spans="1:3">
      <c r="A11" s="4" t="s">
        <v>285</v>
      </c>
    </row>
    <row r="12" spans="1:3">
      <c r="A12" s="4" t="s">
        <v>281</v>
      </c>
      <c r="B12" s="4" t="s">
        <v>37</v>
      </c>
    </row>
    <row r="13" spans="1:3">
      <c r="A13" s="4" t="s">
        <v>286</v>
      </c>
    </row>
    <row r="14" spans="1:3">
      <c r="A14" s="4" t="s">
        <v>281</v>
      </c>
      <c r="B14" s="4" t="s">
        <v>37</v>
      </c>
    </row>
    <row r="15" spans="1:3">
      <c r="A15" s="4" t="s">
        <v>287</v>
      </c>
    </row>
    <row r="16" spans="1:3">
      <c r="A16" s="4" t="s">
        <v>281</v>
      </c>
      <c r="B16" s="5" t="n">
        <v>1769300</v>
      </c>
    </row>
    <row r="17" spans="1:3">
      <c r="A17" s="4" t="s">
        <v>288</v>
      </c>
    </row>
    <row r="18" spans="1:3">
      <c r="A18" s="4" t="s">
        <v>281</v>
      </c>
      <c r="B18" s="6" t="n">
        <v>17693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4" t="s">
        <v>290</v>
      </c>
      <c r="B3" s="5" t="n">
        <v>36694133</v>
      </c>
      <c r="C3" s="5" t="n">
        <v>2857000</v>
      </c>
      <c r="D3" s="5" t="n">
        <v>36694133</v>
      </c>
      <c r="E3" s="5" t="n">
        <v>31847000</v>
      </c>
    </row>
    <row r="4" spans="1:5">
      <c r="A4" s="4" t="s">
        <v>291</v>
      </c>
    </row>
    <row r="5" spans="1:5">
      <c r="A5" s="4" t="s">
        <v>290</v>
      </c>
      <c r="B5" s="5" t="n">
        <v>8000000</v>
      </c>
      <c r="C5" s="5" t="n">
        <v>545000</v>
      </c>
      <c r="D5" s="5" t="n">
        <v>8000000</v>
      </c>
      <c r="E5" s="4" t="s">
        <v>37</v>
      </c>
    </row>
    <row r="6" spans="1:5">
      <c r="A6" s="4" t="s">
        <v>292</v>
      </c>
    </row>
    <row r="7" spans="1:5">
      <c r="A7" s="4" t="s">
        <v>290</v>
      </c>
      <c r="B7" s="5" t="n">
        <v>6477922</v>
      </c>
      <c r="C7" s="4" t="s">
        <v>37</v>
      </c>
      <c r="D7" s="5" t="n">
        <v>6477922</v>
      </c>
      <c r="E7" s="5" t="n">
        <v>7319000</v>
      </c>
    </row>
    <row r="8" spans="1:5">
      <c r="A8" s="4" t="s">
        <v>293</v>
      </c>
    </row>
    <row r="9" spans="1:5">
      <c r="A9" s="4" t="s">
        <v>290</v>
      </c>
      <c r="B9" s="5" t="n">
        <v>22216211</v>
      </c>
      <c r="C9" s="5" t="n">
        <v>2312000</v>
      </c>
      <c r="D9" s="5" t="n">
        <v>22216211</v>
      </c>
      <c r="E9" s="5" t="n">
        <v>24528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 customWidth="1" max="7" min="7" width="14"/>
    <col customWidth="1" max="8" min="8" width="14"/>
  </cols>
  <sheetData>
    <row r="1" spans="1:8">
      <c r="A1" s="1" t="s">
        <v>294</v>
      </c>
      <c r="B1" s="2" t="s">
        <v>227</v>
      </c>
      <c r="C1" s="2" t="s">
        <v>228</v>
      </c>
      <c r="D1" s="2" t="s">
        <v>229</v>
      </c>
      <c r="E1" s="2" t="s">
        <v>230</v>
      </c>
      <c r="F1" s="2" t="s">
        <v>2</v>
      </c>
      <c r="G1" s="2" t="s">
        <v>295</v>
      </c>
      <c r="H1" s="2" t="s">
        <v>33</v>
      </c>
    </row>
    <row r="2" spans="1:8">
      <c r="A2" s="4" t="s">
        <v>64</v>
      </c>
      <c r="F2" s="7" t="n">
        <v>0.01</v>
      </c>
      <c r="H2" s="7" t="n">
        <v>0.01</v>
      </c>
    </row>
    <row r="3" spans="1:8">
      <c r="A3" s="4" t="s">
        <v>66</v>
      </c>
      <c r="F3" s="5" t="n">
        <v>83469967</v>
      </c>
      <c r="H3" s="5" t="n">
        <v>6843802</v>
      </c>
    </row>
    <row r="4" spans="1:8">
      <c r="A4" s="4" t="s">
        <v>67</v>
      </c>
      <c r="F4" s="5" t="n">
        <v>83469967</v>
      </c>
      <c r="H4" s="5" t="n">
        <v>6843802</v>
      </c>
    </row>
    <row r="5" spans="1:8">
      <c r="A5" s="4" t="s">
        <v>241</v>
      </c>
    </row>
    <row r="6" spans="1:8">
      <c r="A6" s="4" t="s">
        <v>67</v>
      </c>
      <c r="G6" s="5" t="n">
        <v>41419934</v>
      </c>
    </row>
    <row r="7" spans="1:8">
      <c r="A7" s="4" t="s">
        <v>242</v>
      </c>
      <c r="C7" s="4" t="s">
        <v>243</v>
      </c>
    </row>
    <row r="8" spans="1:8">
      <c r="A8" s="4" t="s">
        <v>83</v>
      </c>
    </row>
    <row r="9" spans="1:8">
      <c r="A9" s="4" t="s">
        <v>260</v>
      </c>
      <c r="D9" s="5" t="n">
        <v>80772</v>
      </c>
    </row>
    <row r="10" spans="1:8">
      <c r="A10" s="4" t="s">
        <v>296</v>
      </c>
      <c r="D10" s="5" t="n">
        <v>20750</v>
      </c>
      <c r="E10" s="5" t="n">
        <v>50000</v>
      </c>
    </row>
    <row r="11" spans="1:8">
      <c r="A11" s="4" t="s">
        <v>261</v>
      </c>
    </row>
    <row r="12" spans="1:8">
      <c r="A12" s="4" t="s">
        <v>260</v>
      </c>
      <c r="C12" s="5" t="n">
        <v>10318746</v>
      </c>
    </row>
    <row r="13" spans="1:8">
      <c r="A13" s="4" t="s">
        <v>66</v>
      </c>
      <c r="B13" s="5" t="n">
        <v>82419967</v>
      </c>
      <c r="C13" s="5" t="n">
        <v>41419934</v>
      </c>
    </row>
    <row r="14" spans="1:8">
      <c r="A14" s="4" t="s">
        <v>67</v>
      </c>
      <c r="B14" s="5" t="n">
        <v>82419967</v>
      </c>
      <c r="C14" s="5" t="n">
        <v>41419934</v>
      </c>
    </row>
    <row r="15" spans="1:8">
      <c r="A15" s="4" t="s">
        <v>297</v>
      </c>
    </row>
    <row r="16" spans="1:8">
      <c r="A16" s="4" t="s">
        <v>298</v>
      </c>
      <c r="C16" s="4" t="s">
        <v>299</v>
      </c>
    </row>
    <row r="17" spans="1:8">
      <c r="A17" s="4" t="s">
        <v>300</v>
      </c>
      <c r="C17" s="6" t="n">
        <v>500000</v>
      </c>
    </row>
    <row r="18" spans="1:8">
      <c r="A18" s="4" t="s">
        <v>301</v>
      </c>
    </row>
    <row r="19" spans="1:8">
      <c r="A19" s="4" t="s">
        <v>260</v>
      </c>
      <c r="C19" s="5" t="n">
        <v>41000033</v>
      </c>
    </row>
    <row r="20" spans="1:8">
      <c r="A20" s="4" t="s">
        <v>67</v>
      </c>
      <c r="C20" s="5" t="n">
        <v>10318746</v>
      </c>
    </row>
    <row r="21" spans="1:8">
      <c r="A21" s="4" t="s">
        <v>302</v>
      </c>
    </row>
    <row r="22" spans="1:8">
      <c r="A22" s="4" t="s">
        <v>303</v>
      </c>
      <c r="C22" s="5" t="n">
        <v>10000</v>
      </c>
    </row>
    <row r="23" spans="1:8">
      <c r="A23" s="4" t="s">
        <v>304</v>
      </c>
    </row>
    <row r="24" spans="1:8">
      <c r="A24" s="4" t="s">
        <v>260</v>
      </c>
      <c r="C24" s="5" t="n">
        <v>3102411</v>
      </c>
    </row>
    <row r="25" spans="1:8">
      <c r="A25" s="4" t="s">
        <v>305</v>
      </c>
    </row>
    <row r="26" spans="1:8">
      <c r="A26" s="4" t="s">
        <v>260</v>
      </c>
      <c r="C26" s="5" t="n">
        <v>150000</v>
      </c>
    </row>
    <row r="27" spans="1:8">
      <c r="A27" s="4" t="s">
        <v>262</v>
      </c>
    </row>
    <row r="28" spans="1:8">
      <c r="A28" s="4" t="s">
        <v>260</v>
      </c>
      <c r="C28" s="8" t="n">
        <v>0.01877292</v>
      </c>
    </row>
    <row r="29" spans="1:8">
      <c r="A29" s="4" t="s">
        <v>306</v>
      </c>
    </row>
    <row r="30" spans="1:8">
      <c r="A30" s="4" t="s">
        <v>260</v>
      </c>
      <c r="B30" s="5" t="n">
        <v>193713</v>
      </c>
      <c r="C30" s="5" t="n">
        <v>193713</v>
      </c>
    </row>
    <row r="31" spans="1:8">
      <c r="A31" s="4" t="s">
        <v>296</v>
      </c>
      <c r="C31" s="5" t="n">
        <v>77154</v>
      </c>
    </row>
    <row r="32" spans="1:8">
      <c r="A32" s="4" t="s">
        <v>307</v>
      </c>
      <c r="B32" s="4" t="s">
        <v>308</v>
      </c>
    </row>
    <row r="33" spans="1:8">
      <c r="A33" s="4" t="s">
        <v>263</v>
      </c>
    </row>
    <row r="34" spans="1:8">
      <c r="A34" s="4" t="s">
        <v>64</v>
      </c>
      <c r="C34" s="7" t="n">
        <v>0.01</v>
      </c>
    </row>
    <row r="35" spans="1:8">
      <c r="A35" s="4" t="s">
        <v>260</v>
      </c>
      <c r="B35" s="5" t="n">
        <v>193712995</v>
      </c>
      <c r="C35" s="8" t="n">
        <v>3.97335267</v>
      </c>
    </row>
    <row r="36" spans="1:8">
      <c r="A36" s="4" t="s">
        <v>264</v>
      </c>
      <c r="C36" s="7" t="n">
        <v>0.01</v>
      </c>
    </row>
    <row r="37" spans="1:8">
      <c r="A37" s="4" t="s">
        <v>309</v>
      </c>
    </row>
    <row r="38" spans="1:8">
      <c r="A38" s="4" t="s">
        <v>260</v>
      </c>
      <c r="C38" s="5" t="n">
        <v>1000</v>
      </c>
    </row>
    <row r="39" spans="1:8">
      <c r="A39" s="4" t="s">
        <v>67</v>
      </c>
      <c r="C39" s="5" t="n">
        <v>7866335</v>
      </c>
    </row>
    <row r="40" spans="1:8">
      <c r="A40" s="4" t="s">
        <v>310</v>
      </c>
    </row>
    <row r="41" spans="1:8">
      <c r="A41" s="4" t="s">
        <v>296</v>
      </c>
      <c r="C41" s="5" t="n">
        <v>21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6</v>
      </c>
      <c r="B1" s="2" t="s">
        <v>2</v>
      </c>
      <c r="C1" s="2" t="s">
        <v>33</v>
      </c>
    </row>
    <row r="2" spans="1:3">
      <c r="A2" s="3" t="s">
        <v>57</v>
      </c>
    </row>
    <row r="3" spans="1:3">
      <c r="A3" s="4" t="s">
        <v>58</v>
      </c>
      <c r="B3" s="6" t="n">
        <v>59926</v>
      </c>
      <c r="C3" s="6" t="n">
        <v>34189</v>
      </c>
    </row>
    <row r="4" spans="1:3">
      <c r="A4" s="4" t="s">
        <v>59</v>
      </c>
      <c r="B4" s="6" t="n">
        <v>572075</v>
      </c>
      <c r="C4" s="6" t="n">
        <v>0</v>
      </c>
    </row>
    <row r="5" spans="1:3">
      <c r="A5" s="4" t="s">
        <v>60</v>
      </c>
      <c r="B5" s="7" t="n">
        <v>0.01</v>
      </c>
      <c r="C5" s="7" t="n">
        <v>0.01</v>
      </c>
    </row>
    <row r="6" spans="1:3">
      <c r="A6" s="4" t="s">
        <v>61</v>
      </c>
      <c r="B6" s="5" t="n">
        <v>15000000</v>
      </c>
      <c r="C6" s="5" t="n">
        <v>15000000</v>
      </c>
    </row>
    <row r="7" spans="1:3">
      <c r="A7" s="4" t="s">
        <v>62</v>
      </c>
      <c r="B7" s="5" t="n">
        <v>193713</v>
      </c>
      <c r="C7" s="5" t="n">
        <v>0</v>
      </c>
    </row>
    <row r="8" spans="1:3">
      <c r="A8" s="4" t="s">
        <v>63</v>
      </c>
      <c r="B8" s="5" t="n">
        <v>193713</v>
      </c>
      <c r="C8" s="5" t="n">
        <v>0</v>
      </c>
    </row>
    <row r="9" spans="1:3">
      <c r="A9" s="4" t="s">
        <v>64</v>
      </c>
      <c r="B9" s="7" t="n">
        <v>0.01</v>
      </c>
      <c r="C9" s="7" t="n">
        <v>0.01</v>
      </c>
    </row>
    <row r="10" spans="1:3">
      <c r="A10" s="4" t="s">
        <v>65</v>
      </c>
      <c r="B10" s="5" t="n">
        <v>150000000</v>
      </c>
      <c r="C10" s="5" t="n">
        <v>150000000</v>
      </c>
    </row>
    <row r="11" spans="1:3">
      <c r="A11" s="4" t="s">
        <v>66</v>
      </c>
      <c r="B11" s="5" t="n">
        <v>83469967</v>
      </c>
      <c r="C11" s="5" t="n">
        <v>6843802</v>
      </c>
    </row>
    <row r="12" spans="1:3">
      <c r="A12" s="4" t="s">
        <v>67</v>
      </c>
      <c r="B12" s="5" t="n">
        <v>83469967</v>
      </c>
      <c r="C12" s="5" t="n">
        <v>68438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1</v>
      </c>
      <c r="C1" s="2" t="s">
        <v>2</v>
      </c>
      <c r="D1" s="2" t="s">
        <v>228</v>
      </c>
      <c r="E1" s="2" t="s">
        <v>33</v>
      </c>
    </row>
    <row r="2" spans="1:5">
      <c r="A2" s="4" t="s">
        <v>41</v>
      </c>
      <c r="C2" s="6" t="n">
        <v>4751055</v>
      </c>
      <c r="E2" s="4" t="s">
        <v>37</v>
      </c>
    </row>
    <row r="3" spans="1:5">
      <c r="A3" s="4" t="s">
        <v>261</v>
      </c>
    </row>
    <row r="4" spans="1:5">
      <c r="A4" s="4" t="s">
        <v>35</v>
      </c>
      <c r="D4" s="6" t="n">
        <v>182883</v>
      </c>
    </row>
    <row r="5" spans="1:5">
      <c r="A5" s="4" t="s">
        <v>36</v>
      </c>
      <c r="D5" s="5" t="n">
        <v>56175</v>
      </c>
    </row>
    <row r="6" spans="1:5">
      <c r="A6" s="4" t="s">
        <v>312</v>
      </c>
      <c r="D6" s="5" t="n">
        <v>33825</v>
      </c>
    </row>
    <row r="7" spans="1:5">
      <c r="A7" s="4" t="s">
        <v>313</v>
      </c>
      <c r="D7" s="5" t="n">
        <v>-1296186</v>
      </c>
    </row>
    <row r="8" spans="1:5">
      <c r="A8" s="4" t="s">
        <v>314</v>
      </c>
      <c r="D8" s="5" t="n">
        <v>-1023303</v>
      </c>
    </row>
    <row r="9" spans="1:5">
      <c r="A9" s="4" t="s">
        <v>41</v>
      </c>
      <c r="B9" s="4" t="s">
        <v>315</v>
      </c>
      <c r="D9" s="5" t="n">
        <v>4751055</v>
      </c>
    </row>
    <row r="10" spans="1:5">
      <c r="A10" s="4" t="s">
        <v>316</v>
      </c>
      <c r="B10" s="4" t="s">
        <v>317</v>
      </c>
      <c r="D10" s="6" t="n">
        <v>3727752</v>
      </c>
    </row>
    <row r="11" spans="1:5"/>
    <row r="12" spans="1:5">
      <c r="A12" s="4" t="s">
        <v>315</v>
      </c>
      <c r="B12" s="4" t="s">
        <v>318</v>
      </c>
    </row>
    <row r="13" spans="1:5">
      <c r="A13" s="4" t="s">
        <v>317</v>
      </c>
      <c r="B13" s="4" t="s">
        <v>319</v>
      </c>
    </row>
  </sheetData>
  <mergeCells count="4">
    <mergeCell ref="A1:B1"/>
    <mergeCell ref="A11:D11"/>
    <mergeCell ref="B12:D12"/>
    <mergeCell ref="B13:D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261</v>
      </c>
    </row>
    <row r="3" spans="1:2">
      <c r="A3" s="4" t="s">
        <v>322</v>
      </c>
      <c r="B3" s="6" t="n">
        <v>37277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3</v>
      </c>
      <c r="C1" s="2" t="s">
        <v>228</v>
      </c>
      <c r="D1" s="2" t="s">
        <v>324</v>
      </c>
      <c r="E1" s="2" t="s">
        <v>325</v>
      </c>
      <c r="F1" s="2" t="s">
        <v>2</v>
      </c>
      <c r="G1" s="2" t="s">
        <v>70</v>
      </c>
      <c r="H1" s="2" t="s">
        <v>2</v>
      </c>
      <c r="I1" s="2" t="s">
        <v>70</v>
      </c>
      <c r="J1" s="2" t="s">
        <v>33</v>
      </c>
      <c r="K1" s="2" t="s">
        <v>326</v>
      </c>
    </row>
    <row r="2" spans="1:11">
      <c r="A2" s="4" t="s">
        <v>41</v>
      </c>
      <c r="F2" s="6" t="n">
        <v>4751055</v>
      </c>
      <c r="H2" s="6" t="n">
        <v>4751055</v>
      </c>
      <c r="J2" s="4" t="s">
        <v>37</v>
      </c>
    </row>
    <row r="3" spans="1:11">
      <c r="A3" s="4" t="s">
        <v>327</v>
      </c>
      <c r="F3" s="6" t="n">
        <v>12896</v>
      </c>
      <c r="G3" s="6" t="n">
        <v>8561</v>
      </c>
      <c r="H3" s="6" t="n">
        <v>25737</v>
      </c>
      <c r="I3" s="6" t="n">
        <v>8561</v>
      </c>
    </row>
    <row r="4" spans="1:11">
      <c r="A4" s="4" t="s">
        <v>328</v>
      </c>
    </row>
    <row r="5" spans="1:11">
      <c r="A5" s="4" t="s">
        <v>329</v>
      </c>
      <c r="K5" s="6" t="n">
        <v>4</v>
      </c>
    </row>
    <row r="6" spans="1:11">
      <c r="A6" s="4" t="s">
        <v>261</v>
      </c>
    </row>
    <row r="7" spans="1:11">
      <c r="A7" s="4" t="s">
        <v>41</v>
      </c>
      <c r="B7" s="4" t="s">
        <v>315</v>
      </c>
      <c r="C7" s="6" t="n">
        <v>4751055</v>
      </c>
    </row>
    <row r="8" spans="1:11">
      <c r="A8" s="4" t="s">
        <v>330</v>
      </c>
      <c r="C8" s="5" t="n">
        <v>3727752</v>
      </c>
    </row>
    <row r="9" spans="1:11">
      <c r="A9" s="4" t="s">
        <v>301</v>
      </c>
    </row>
    <row r="10" spans="1:11">
      <c r="A10" s="4" t="s">
        <v>41</v>
      </c>
      <c r="C10" s="6" t="n">
        <v>4751055</v>
      </c>
    </row>
    <row r="11" spans="1:11">
      <c r="A11" s="4" t="s">
        <v>331</v>
      </c>
    </row>
    <row r="12" spans="1:11">
      <c r="A12" s="4" t="s">
        <v>332</v>
      </c>
      <c r="D12" s="5" t="n">
        <v>49019</v>
      </c>
    </row>
    <row r="13" spans="1:11">
      <c r="A13" s="4" t="s">
        <v>330</v>
      </c>
      <c r="D13" s="6" t="n">
        <v>250000</v>
      </c>
    </row>
    <row r="14" spans="1:11">
      <c r="A14" s="4" t="s">
        <v>329</v>
      </c>
      <c r="D14" s="7" t="n">
        <v>5.1</v>
      </c>
    </row>
    <row r="15" spans="1:11">
      <c r="A15" s="4" t="s">
        <v>333</v>
      </c>
      <c r="D15" s="4" t="s">
        <v>334</v>
      </c>
    </row>
    <row r="16" spans="1:11">
      <c r="A16" s="4" t="s">
        <v>335</v>
      </c>
      <c r="D16" s="4" t="s">
        <v>336</v>
      </c>
    </row>
    <row r="17" spans="1:11">
      <c r="A17" s="4" t="s">
        <v>337</v>
      </c>
    </row>
    <row r="18" spans="1:11">
      <c r="A18" s="4" t="s">
        <v>338</v>
      </c>
      <c r="J18" s="6" t="n">
        <v>458000</v>
      </c>
    </row>
    <row r="19" spans="1:11">
      <c r="A19" s="4" t="s">
        <v>339</v>
      </c>
    </row>
    <row r="20" spans="1:11">
      <c r="A20" s="4" t="s">
        <v>340</v>
      </c>
      <c r="E20" s="5" t="n">
        <v>204798</v>
      </c>
    </row>
    <row r="21" spans="1:11">
      <c r="A21" s="4" t="s">
        <v>341</v>
      </c>
      <c r="E21" s="6" t="n">
        <v>819191</v>
      </c>
    </row>
    <row r="22" spans="1:11"/>
    <row r="23" spans="1:11">
      <c r="A23" s="4" t="s">
        <v>315</v>
      </c>
      <c r="B23" s="4" t="s">
        <v>318</v>
      </c>
    </row>
  </sheetData>
  <mergeCells count="3">
    <mergeCell ref="A1:B1"/>
    <mergeCell ref="A22:J22"/>
    <mergeCell ref="B23:J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342</v>
      </c>
      <c r="B1" s="2" t="s">
        <v>1</v>
      </c>
      <c r="C1" s="2" t="s">
        <v>274</v>
      </c>
    </row>
    <row r="2" spans="1:3">
      <c r="B2" s="2" t="s">
        <v>2</v>
      </c>
      <c r="C2" s="2" t="s">
        <v>33</v>
      </c>
    </row>
    <row r="3" spans="1:3">
      <c r="A3" s="4" t="s">
        <v>343</v>
      </c>
      <c r="B3" s="6" t="n">
        <v>1010180</v>
      </c>
      <c r="C3" s="6" t="n">
        <v>1010180</v>
      </c>
    </row>
    <row r="4" spans="1:3">
      <c r="A4" s="4" t="s">
        <v>344</v>
      </c>
      <c r="B4" s="5" t="n">
        <v>-59926</v>
      </c>
      <c r="C4" s="5" t="n">
        <v>-34189</v>
      </c>
    </row>
    <row r="5" spans="1:3">
      <c r="A5" s="4" t="s">
        <v>345</v>
      </c>
      <c r="B5" s="5" t="n">
        <v>950254</v>
      </c>
      <c r="C5" s="5" t="n">
        <v>975991</v>
      </c>
    </row>
    <row r="6" spans="1:3">
      <c r="A6" s="4" t="s">
        <v>346</v>
      </c>
    </row>
    <row r="7" spans="1:3">
      <c r="A7" s="4" t="s">
        <v>343</v>
      </c>
      <c r="B7" s="6" t="n">
        <v>819191</v>
      </c>
      <c r="C7" s="6" t="n">
        <v>819191</v>
      </c>
    </row>
    <row r="8" spans="1:3">
      <c r="A8" s="4" t="s">
        <v>347</v>
      </c>
      <c r="B8" s="4" t="s">
        <v>348</v>
      </c>
      <c r="C8" s="4" t="s">
        <v>349</v>
      </c>
    </row>
    <row r="9" spans="1:3">
      <c r="A9" s="4" t="s">
        <v>350</v>
      </c>
    </row>
    <row r="10" spans="1:3">
      <c r="A10" s="4" t="s">
        <v>343</v>
      </c>
      <c r="B10" s="6" t="n">
        <v>190989</v>
      </c>
      <c r="C10" s="6" t="n">
        <v>190989</v>
      </c>
    </row>
    <row r="11" spans="1:3">
      <c r="A11" s="4" t="s">
        <v>347</v>
      </c>
      <c r="B11" s="4" t="s">
        <v>348</v>
      </c>
      <c r="C11"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3</v>
      </c>
    </row>
    <row r="2" spans="1:3">
      <c r="A2" s="3" t="s">
        <v>148</v>
      </c>
    </row>
    <row r="3" spans="1:3">
      <c r="A3" s="4" t="s">
        <v>352</v>
      </c>
      <c r="B3" s="6" t="n">
        <v>51365</v>
      </c>
    </row>
    <row r="4" spans="1:3">
      <c r="A4" s="4" t="s">
        <v>353</v>
      </c>
      <c r="B4" s="5" t="n">
        <v>51365</v>
      </c>
    </row>
    <row r="5" spans="1:3">
      <c r="A5" s="4" t="s">
        <v>354</v>
      </c>
      <c r="B5" s="5" t="n">
        <v>51365</v>
      </c>
    </row>
    <row r="6" spans="1:3">
      <c r="A6" s="4" t="s">
        <v>355</v>
      </c>
      <c r="B6" s="5" t="n">
        <v>51365</v>
      </c>
    </row>
    <row r="7" spans="1:3">
      <c r="A7" s="4" t="s">
        <v>356</v>
      </c>
      <c r="B7" s="5" t="n">
        <v>51365</v>
      </c>
    </row>
    <row r="8" spans="1:3">
      <c r="A8" s="4" t="s">
        <v>357</v>
      </c>
      <c r="B8" s="5" t="n">
        <v>693429</v>
      </c>
    </row>
    <row r="9" spans="1:3">
      <c r="A9" s="4" t="s">
        <v>345</v>
      </c>
      <c r="B9" s="6" t="n">
        <v>950254</v>
      </c>
      <c r="C9" s="6" t="n">
        <v>9759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3</v>
      </c>
    </row>
    <row r="2" spans="1:3">
      <c r="A2" s="3" t="s">
        <v>151</v>
      </c>
    </row>
    <row r="3" spans="1:3">
      <c r="A3" s="4" t="s">
        <v>359</v>
      </c>
      <c r="B3" s="6" t="n">
        <v>1183893</v>
      </c>
      <c r="C3" s="4" t="s">
        <v>37</v>
      </c>
    </row>
    <row r="4" spans="1:3">
      <c r="A4" s="4" t="s">
        <v>360</v>
      </c>
      <c r="B4" s="5" t="n">
        <v>230818</v>
      </c>
      <c r="C4" s="4" t="s">
        <v>37</v>
      </c>
    </row>
    <row r="5" spans="1:3">
      <c r="A5" s="4" t="s">
        <v>44</v>
      </c>
      <c r="B5" s="5" t="n">
        <v>1414711</v>
      </c>
      <c r="C5" s="4" t="s">
        <v>37</v>
      </c>
    </row>
    <row r="6" spans="1:3">
      <c r="A6" s="4" t="s">
        <v>361</v>
      </c>
      <c r="B6" s="6" t="n">
        <v>400713</v>
      </c>
      <c r="C6" s="6" t="n">
        <v>283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80"/>
    <col customWidth="1" max="5" min="5" width="14"/>
    <col customWidth="1" max="6" min="6" width="14"/>
    <col customWidth="1" max="7" min="7" width="14"/>
    <col customWidth="1" max="8" min="8" width="14"/>
  </cols>
  <sheetData>
    <row r="1" spans="1:8">
      <c r="A1" s="1" t="s">
        <v>362</v>
      </c>
      <c r="B1" s="2" t="s">
        <v>226</v>
      </c>
      <c r="C1" s="2" t="s">
        <v>227</v>
      </c>
      <c r="D1" s="2" t="s">
        <v>231</v>
      </c>
      <c r="E1" s="2" t="s">
        <v>2</v>
      </c>
      <c r="F1" s="2" t="s">
        <v>70</v>
      </c>
      <c r="G1" s="2" t="s">
        <v>2</v>
      </c>
      <c r="H1" s="2" t="s">
        <v>70</v>
      </c>
    </row>
    <row r="2" spans="1:8">
      <c r="A2" s="4" t="s">
        <v>363</v>
      </c>
      <c r="E2" s="6" t="n">
        <v>800000</v>
      </c>
      <c r="G2" s="6" t="n">
        <v>800000</v>
      </c>
    </row>
    <row r="3" spans="1:8">
      <c r="A3" s="4" t="s">
        <v>364</v>
      </c>
      <c r="E3" s="5" t="n">
        <v>600140</v>
      </c>
      <c r="G3" s="5" t="n">
        <v>600140</v>
      </c>
    </row>
    <row r="4" spans="1:8">
      <c r="A4" s="4" t="s">
        <v>365</v>
      </c>
      <c r="E4" s="5" t="n">
        <v>28065</v>
      </c>
      <c r="F4" s="4" t="s">
        <v>37</v>
      </c>
      <c r="G4" s="5" t="n">
        <v>28065</v>
      </c>
      <c r="H4" s="4" t="s">
        <v>37</v>
      </c>
    </row>
    <row r="5" spans="1:8">
      <c r="A5" s="4" t="s">
        <v>366</v>
      </c>
      <c r="E5" s="6" t="n">
        <v>572075</v>
      </c>
      <c r="G5" s="5" t="n">
        <v>572075</v>
      </c>
    </row>
    <row r="6" spans="1:8">
      <c r="A6" s="4" t="s">
        <v>367</v>
      </c>
      <c r="G6" s="5" t="n">
        <v>28065</v>
      </c>
      <c r="H6" s="4" t="s">
        <v>37</v>
      </c>
    </row>
    <row r="7" spans="1:8">
      <c r="A7" s="4" t="s">
        <v>127</v>
      </c>
      <c r="G7" s="6" t="n">
        <v>709000</v>
      </c>
      <c r="H7" s="4" t="s">
        <v>37</v>
      </c>
    </row>
    <row r="8" spans="1:8">
      <c r="A8" s="4" t="s">
        <v>235</v>
      </c>
    </row>
    <row r="9" spans="1:8">
      <c r="A9" s="4" t="s">
        <v>366</v>
      </c>
      <c r="C9" s="6" t="n">
        <v>20000</v>
      </c>
    </row>
    <row r="10" spans="1:8">
      <c r="A10" s="4" t="s">
        <v>236</v>
      </c>
      <c r="C10" s="5" t="n">
        <v>200000</v>
      </c>
    </row>
    <row r="11" spans="1:8">
      <c r="A11" s="4" t="s">
        <v>237</v>
      </c>
      <c r="C11" s="5" t="n">
        <v>5000</v>
      </c>
    </row>
    <row r="12" spans="1:8">
      <c r="A12" s="4" t="s">
        <v>127</v>
      </c>
      <c r="C12" s="5" t="n">
        <v>175000</v>
      </c>
    </row>
    <row r="13" spans="1:8">
      <c r="A13" s="4" t="s">
        <v>368</v>
      </c>
    </row>
    <row r="14" spans="1:8">
      <c r="A14" s="4" t="s">
        <v>366</v>
      </c>
      <c r="C14" s="5" t="n">
        <v>3556</v>
      </c>
    </row>
    <row r="15" spans="1:8">
      <c r="A15" s="4" t="s">
        <v>236</v>
      </c>
      <c r="C15" s="5" t="n">
        <v>35556</v>
      </c>
    </row>
    <row r="16" spans="1:8">
      <c r="A16" s="4" t="s">
        <v>127</v>
      </c>
      <c r="C16" s="5" t="n">
        <v>32000</v>
      </c>
    </row>
    <row r="17" spans="1:8">
      <c r="A17" s="4" t="s">
        <v>369</v>
      </c>
    </row>
    <row r="18" spans="1:8">
      <c r="A18" s="4" t="s">
        <v>366</v>
      </c>
      <c r="C18" s="5" t="n">
        <v>3556</v>
      </c>
    </row>
    <row r="19" spans="1:8">
      <c r="A19" s="4" t="s">
        <v>236</v>
      </c>
      <c r="C19" s="5" t="n">
        <v>35556</v>
      </c>
    </row>
    <row r="20" spans="1:8">
      <c r="A20" s="4" t="s">
        <v>127</v>
      </c>
      <c r="C20" s="5" t="n">
        <v>32000</v>
      </c>
    </row>
    <row r="21" spans="1:8">
      <c r="A21" s="4" t="s">
        <v>370</v>
      </c>
    </row>
    <row r="22" spans="1:8">
      <c r="A22" s="4" t="s">
        <v>236</v>
      </c>
      <c r="C22" s="6" t="n">
        <v>164444</v>
      </c>
    </row>
    <row r="23" spans="1:8">
      <c r="A23" s="4" t="s">
        <v>256</v>
      </c>
      <c r="C23" s="4" t="s">
        <v>272</v>
      </c>
    </row>
    <row r="24" spans="1:8">
      <c r="A24" s="4" t="s">
        <v>371</v>
      </c>
      <c r="C24" s="4" t="s">
        <v>372</v>
      </c>
      <c r="E24" s="4" t="s">
        <v>372</v>
      </c>
      <c r="G24" s="4" t="s">
        <v>372</v>
      </c>
    </row>
    <row r="25" spans="1:8">
      <c r="A25" s="4" t="s">
        <v>234</v>
      </c>
      <c r="C25" s="6" t="n">
        <v>16444</v>
      </c>
    </row>
    <row r="26" spans="1:8">
      <c r="A26" s="4" t="s">
        <v>373</v>
      </c>
      <c r="C26" s="4" t="s">
        <v>374</v>
      </c>
    </row>
    <row r="27" spans="1:8">
      <c r="A27" s="4" t="s">
        <v>375</v>
      </c>
      <c r="C27" s="6" t="n">
        <v>131555</v>
      </c>
    </row>
    <row r="28" spans="1:8">
      <c r="A28" s="4" t="s">
        <v>367</v>
      </c>
      <c r="E28" s="6" t="n">
        <v>9182</v>
      </c>
      <c r="G28" s="6" t="n">
        <v>9182</v>
      </c>
    </row>
    <row r="29" spans="1:8">
      <c r="A29" s="4" t="s">
        <v>376</v>
      </c>
      <c r="E29" s="5" t="n">
        <v>138817</v>
      </c>
      <c r="G29" s="5" t="n">
        <v>138817</v>
      </c>
    </row>
    <row r="30" spans="1:8">
      <c r="A30" s="4" t="s">
        <v>127</v>
      </c>
      <c r="C30" s="5" t="n">
        <v>148000</v>
      </c>
    </row>
    <row r="31" spans="1:8">
      <c r="A31" s="4" t="s">
        <v>377</v>
      </c>
    </row>
    <row r="32" spans="1:8">
      <c r="A32" s="4" t="s">
        <v>236</v>
      </c>
      <c r="D32" s="6" t="n">
        <v>400000</v>
      </c>
    </row>
    <row r="33" spans="1:8">
      <c r="A33" s="4" t="s">
        <v>378</v>
      </c>
    </row>
    <row r="34" spans="1:8">
      <c r="A34" s="4" t="s">
        <v>236</v>
      </c>
      <c r="C34" s="6" t="n">
        <v>35556</v>
      </c>
    </row>
    <row r="35" spans="1:8">
      <c r="A35" s="4" t="s">
        <v>256</v>
      </c>
      <c r="C35" s="4" t="s">
        <v>272</v>
      </c>
    </row>
    <row r="36" spans="1:8">
      <c r="A36" s="4" t="s">
        <v>234</v>
      </c>
      <c r="C36" s="6" t="n">
        <v>3556</v>
      </c>
    </row>
    <row r="37" spans="1:8">
      <c r="A37" s="4" t="s">
        <v>373</v>
      </c>
      <c r="C37" s="4" t="s">
        <v>374</v>
      </c>
    </row>
    <row r="38" spans="1:8">
      <c r="A38" s="4" t="s">
        <v>375</v>
      </c>
      <c r="C38" s="6" t="n">
        <v>28445</v>
      </c>
    </row>
    <row r="39" spans="1:8">
      <c r="A39" s="4" t="s">
        <v>376</v>
      </c>
      <c r="E39" s="5" t="n">
        <v>30015</v>
      </c>
      <c r="G39" s="5" t="n">
        <v>30015</v>
      </c>
    </row>
    <row r="40" spans="1:8">
      <c r="A40" s="4" t="s">
        <v>127</v>
      </c>
      <c r="C40" s="6" t="n">
        <v>32000</v>
      </c>
      <c r="E40" s="5" t="n">
        <v>1985</v>
      </c>
      <c r="G40" s="5" t="n">
        <v>1985</v>
      </c>
    </row>
    <row r="41" spans="1:8">
      <c r="A41" s="4" t="s">
        <v>268</v>
      </c>
    </row>
    <row r="42" spans="1:8">
      <c r="A42" s="4" t="s">
        <v>236</v>
      </c>
      <c r="D42" s="5" t="n">
        <v>400000</v>
      </c>
    </row>
    <row r="43" spans="1:8">
      <c r="A43" s="4" t="s">
        <v>379</v>
      </c>
    </row>
    <row r="44" spans="1:8">
      <c r="A44" s="4" t="s">
        <v>380</v>
      </c>
      <c r="C44" s="4" t="s">
        <v>381</v>
      </c>
    </row>
    <row r="45" spans="1:8">
      <c r="A45" s="4" t="s">
        <v>382</v>
      </c>
      <c r="C45" s="4" t="s">
        <v>383</v>
      </c>
    </row>
    <row r="46" spans="1:8">
      <c r="A46" s="4" t="s">
        <v>384</v>
      </c>
    </row>
    <row r="47" spans="1:8">
      <c r="A47" s="4" t="s">
        <v>380</v>
      </c>
      <c r="C47" s="4" t="s">
        <v>381</v>
      </c>
    </row>
    <row r="48" spans="1:8">
      <c r="A48" s="4" t="s">
        <v>382</v>
      </c>
      <c r="C48" s="4" t="s">
        <v>383</v>
      </c>
    </row>
    <row r="49" spans="1:8">
      <c r="A49" s="4" t="s">
        <v>385</v>
      </c>
    </row>
    <row r="50" spans="1:8">
      <c r="A50" s="4" t="s">
        <v>380</v>
      </c>
      <c r="C50" s="4" t="s">
        <v>386</v>
      </c>
    </row>
    <row r="51" spans="1:8">
      <c r="A51" s="4" t="s">
        <v>382</v>
      </c>
      <c r="C51" s="4" t="s">
        <v>387</v>
      </c>
    </row>
    <row r="52" spans="1:8">
      <c r="A52" s="4" t="s">
        <v>388</v>
      </c>
    </row>
    <row r="53" spans="1:8">
      <c r="A53" s="4" t="s">
        <v>380</v>
      </c>
      <c r="C53" s="4" t="s">
        <v>386</v>
      </c>
    </row>
    <row r="54" spans="1:8">
      <c r="A54" s="4" t="s">
        <v>382</v>
      </c>
      <c r="C54" s="4" t="s">
        <v>387</v>
      </c>
    </row>
    <row r="55" spans="1:8">
      <c r="A55" s="4" t="s">
        <v>389</v>
      </c>
    </row>
    <row r="56" spans="1:8">
      <c r="A56" s="4" t="s">
        <v>236</v>
      </c>
      <c r="D56" s="5" t="n">
        <v>200000</v>
      </c>
    </row>
    <row r="57" spans="1:8">
      <c r="A57" s="4" t="s">
        <v>330</v>
      </c>
      <c r="D57" s="6" t="n">
        <v>400000</v>
      </c>
    </row>
    <row r="58" spans="1:8">
      <c r="A58" s="4" t="s">
        <v>390</v>
      </c>
      <c r="D58" s="5" t="n">
        <v>350000</v>
      </c>
    </row>
    <row r="59" spans="1:8">
      <c r="A59" s="4" t="s">
        <v>256</v>
      </c>
      <c r="D59" s="4" t="s">
        <v>272</v>
      </c>
    </row>
    <row r="60" spans="1:8">
      <c r="A60" s="4" t="s">
        <v>371</v>
      </c>
      <c r="D60" s="4" t="s">
        <v>372</v>
      </c>
    </row>
    <row r="61" spans="1:8">
      <c r="A61" s="4" t="s">
        <v>234</v>
      </c>
      <c r="D61" s="6" t="n">
        <v>20000</v>
      </c>
    </row>
    <row r="62" spans="1:8">
      <c r="A62" s="4" t="s">
        <v>237</v>
      </c>
      <c r="D62" s="6" t="n">
        <v>5000</v>
      </c>
    </row>
    <row r="63" spans="1:8">
      <c r="A63" s="4" t="s">
        <v>264</v>
      </c>
      <c r="D63" s="7" t="n">
        <v>0.1</v>
      </c>
    </row>
    <row r="64" spans="1:8">
      <c r="A64" s="4" t="s">
        <v>373</v>
      </c>
      <c r="D64" s="4" t="s">
        <v>374</v>
      </c>
    </row>
    <row r="65" spans="1:8">
      <c r="A65" s="4" t="s">
        <v>375</v>
      </c>
      <c r="D65" s="6" t="n">
        <v>84570</v>
      </c>
    </row>
    <row r="66" spans="1:8">
      <c r="A66" s="4" t="s">
        <v>391</v>
      </c>
      <c r="D66" s="5" t="n">
        <v>52285</v>
      </c>
    </row>
    <row r="67" spans="1:8">
      <c r="A67" s="4" t="s">
        <v>392</v>
      </c>
      <c r="D67" s="5" t="n">
        <v>32285</v>
      </c>
    </row>
    <row r="68" spans="1:8">
      <c r="A68" s="4" t="s">
        <v>367</v>
      </c>
      <c r="E68" s="5" t="n">
        <v>6798</v>
      </c>
      <c r="G68" s="5" t="n">
        <v>6798</v>
      </c>
    </row>
    <row r="69" spans="1:8">
      <c r="A69" s="4" t="s">
        <v>376</v>
      </c>
      <c r="E69" s="5" t="n">
        <v>102772</v>
      </c>
      <c r="G69" s="5" t="n">
        <v>102772</v>
      </c>
    </row>
    <row r="70" spans="1:8">
      <c r="A70" s="4" t="s">
        <v>393</v>
      </c>
    </row>
    <row r="71" spans="1:8">
      <c r="A71" s="4" t="s">
        <v>236</v>
      </c>
      <c r="D71" s="5" t="n">
        <v>200000</v>
      </c>
    </row>
    <row r="72" spans="1:8">
      <c r="A72" s="4" t="s">
        <v>394</v>
      </c>
    </row>
    <row r="73" spans="1:8">
      <c r="A73" s="4" t="s">
        <v>236</v>
      </c>
      <c r="B73" s="6" t="n">
        <v>200000</v>
      </c>
    </row>
    <row r="74" spans="1:8">
      <c r="A74" s="4" t="s">
        <v>395</v>
      </c>
    </row>
    <row r="75" spans="1:8">
      <c r="A75" s="4" t="s">
        <v>236</v>
      </c>
      <c r="B75" s="6" t="n">
        <v>200000</v>
      </c>
    </row>
    <row r="76" spans="1:8">
      <c r="A76" s="4" t="s">
        <v>390</v>
      </c>
      <c r="B76" s="5" t="n">
        <v>350000</v>
      </c>
    </row>
    <row r="77" spans="1:8">
      <c r="A77" s="4" t="s">
        <v>256</v>
      </c>
      <c r="B77" s="4" t="s">
        <v>396</v>
      </c>
    </row>
    <row r="78" spans="1:8">
      <c r="A78" s="4" t="s">
        <v>371</v>
      </c>
      <c r="B78" s="4" t="s">
        <v>372</v>
      </c>
    </row>
    <row r="79" spans="1:8">
      <c r="A79" s="4" t="s">
        <v>234</v>
      </c>
      <c r="B79" s="6" t="n">
        <v>20000</v>
      </c>
    </row>
    <row r="80" spans="1:8">
      <c r="A80" s="4" t="s">
        <v>237</v>
      </c>
      <c r="B80" s="5" t="n">
        <v>1000</v>
      </c>
    </row>
    <row r="81" spans="1:8">
      <c r="A81" s="4" t="s">
        <v>375</v>
      </c>
      <c r="B81" s="5" t="n">
        <v>180000</v>
      </c>
    </row>
    <row r="82" spans="1:8">
      <c r="A82" s="4" t="s">
        <v>391</v>
      </c>
      <c r="B82" s="5" t="n">
        <v>132091</v>
      </c>
    </row>
    <row r="83" spans="1:8">
      <c r="A83" s="4" t="s">
        <v>392</v>
      </c>
      <c r="B83" s="5" t="n">
        <v>47909</v>
      </c>
    </row>
    <row r="84" spans="1:8">
      <c r="A84" s="4" t="s">
        <v>367</v>
      </c>
      <c r="E84" s="5" t="n">
        <v>3301</v>
      </c>
      <c r="G84" s="5" t="n">
        <v>3301</v>
      </c>
    </row>
    <row r="85" spans="1:8">
      <c r="A85" s="4" t="s">
        <v>376</v>
      </c>
      <c r="E85" s="5" t="n">
        <v>197699</v>
      </c>
      <c r="G85" s="5" t="n">
        <v>197699</v>
      </c>
    </row>
    <row r="86" spans="1:8">
      <c r="A86" s="4" t="s">
        <v>127</v>
      </c>
      <c r="B86" s="5" t="n">
        <v>179000</v>
      </c>
    </row>
    <row r="87" spans="1:8">
      <c r="A87" s="4" t="s">
        <v>397</v>
      </c>
    </row>
    <row r="88" spans="1:8">
      <c r="A88" s="4" t="s">
        <v>236</v>
      </c>
      <c r="D88" s="6" t="n">
        <v>400000</v>
      </c>
    </row>
    <row r="89" spans="1:8">
      <c r="A89" s="4" t="s">
        <v>380</v>
      </c>
      <c r="D89" s="4" t="s">
        <v>381</v>
      </c>
    </row>
    <row r="90" spans="1:8">
      <c r="A90" s="4" t="s">
        <v>382</v>
      </c>
      <c r="D90" s="4" t="s">
        <v>383</v>
      </c>
    </row>
    <row r="91" spans="1:8">
      <c r="A91" s="4" t="s">
        <v>398</v>
      </c>
    </row>
    <row r="92" spans="1:8">
      <c r="A92" s="4" t="s">
        <v>236</v>
      </c>
      <c r="B92" s="6" t="n">
        <v>600000</v>
      </c>
    </row>
    <row r="93" spans="1:8">
      <c r="A93" s="4" t="s">
        <v>399</v>
      </c>
    </row>
    <row r="94" spans="1:8">
      <c r="A94" s="4" t="s">
        <v>380</v>
      </c>
      <c r="D94" s="4" t="s">
        <v>386</v>
      </c>
    </row>
    <row r="95" spans="1:8">
      <c r="A95" s="4" t="s">
        <v>382</v>
      </c>
      <c r="D95" s="4" t="s">
        <v>387</v>
      </c>
    </row>
    <row r="96" spans="1:8">
      <c r="A96" s="4" t="s">
        <v>400</v>
      </c>
    </row>
    <row r="97" spans="1:8">
      <c r="A97" s="4" t="s">
        <v>236</v>
      </c>
      <c r="C97" s="6" t="n">
        <v>200000</v>
      </c>
    </row>
    <row r="98" spans="1:8">
      <c r="A98" s="4" t="s">
        <v>390</v>
      </c>
      <c r="C98" s="5" t="n">
        <v>350000</v>
      </c>
    </row>
    <row r="99" spans="1:8">
      <c r="A99" s="4" t="s">
        <v>256</v>
      </c>
      <c r="C99" s="4" t="s">
        <v>272</v>
      </c>
    </row>
    <row r="100" spans="1:8">
      <c r="A100" s="4" t="s">
        <v>371</v>
      </c>
      <c r="C100" s="4" t="s">
        <v>372</v>
      </c>
    </row>
    <row r="101" spans="1:8">
      <c r="A101" s="4" t="s">
        <v>234</v>
      </c>
      <c r="C101" s="6" t="n">
        <v>20000</v>
      </c>
    </row>
    <row r="102" spans="1:8">
      <c r="A102" s="4" t="s">
        <v>237</v>
      </c>
      <c r="C102" s="6" t="n">
        <v>5000</v>
      </c>
    </row>
    <row r="103" spans="1:8">
      <c r="A103" s="4" t="s">
        <v>264</v>
      </c>
      <c r="C103" s="7" t="n">
        <v>0.1</v>
      </c>
    </row>
    <row r="104" spans="1:8">
      <c r="A104" s="4" t="s">
        <v>373</v>
      </c>
      <c r="C104" s="4" t="s">
        <v>374</v>
      </c>
    </row>
    <row r="105" spans="1:8">
      <c r="A105" s="4" t="s">
        <v>375</v>
      </c>
      <c r="C105" s="6" t="n">
        <v>84570</v>
      </c>
    </row>
    <row r="106" spans="1:8">
      <c r="A106" s="4" t="s">
        <v>391</v>
      </c>
      <c r="C106" s="5" t="n">
        <v>53285</v>
      </c>
    </row>
    <row r="107" spans="1:8">
      <c r="A107" s="4" t="s">
        <v>392</v>
      </c>
      <c r="C107" s="5" t="n">
        <v>32285</v>
      </c>
    </row>
    <row r="108" spans="1:8">
      <c r="A108" s="4" t="s">
        <v>367</v>
      </c>
      <c r="E108" s="5" t="n">
        <v>6798</v>
      </c>
      <c r="G108" s="5" t="n">
        <v>6798</v>
      </c>
    </row>
    <row r="109" spans="1:8">
      <c r="A109" s="4" t="s">
        <v>376</v>
      </c>
      <c r="E109" s="6" t="n">
        <v>102772</v>
      </c>
      <c r="G109" s="6" t="n">
        <v>102772</v>
      </c>
    </row>
    <row r="110" spans="1:8">
      <c r="A110" s="4" t="s">
        <v>127</v>
      </c>
      <c r="C110" s="6" t="n">
        <v>175000</v>
      </c>
    </row>
    <row r="111" spans="1:8">
      <c r="A111" s="4" t="s">
        <v>401</v>
      </c>
    </row>
    <row r="112" spans="1:8">
      <c r="A112" s="4" t="s">
        <v>380</v>
      </c>
      <c r="C112" s="4" t="s">
        <v>381</v>
      </c>
    </row>
    <row r="113" spans="1:8">
      <c r="A113" s="4" t="s">
        <v>382</v>
      </c>
      <c r="C113" s="4" t="s">
        <v>383</v>
      </c>
    </row>
    <row r="114" spans="1:8">
      <c r="A114" s="4" t="s">
        <v>402</v>
      </c>
    </row>
    <row r="115" spans="1:8">
      <c r="A115" s="4" t="s">
        <v>380</v>
      </c>
      <c r="C115" s="4" t="s">
        <v>386</v>
      </c>
    </row>
    <row r="116" spans="1:8">
      <c r="A116" s="4" t="s">
        <v>382</v>
      </c>
      <c r="C116" s="4" t="s">
        <v>3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3</v>
      </c>
    </row>
    <row r="2" spans="1:3">
      <c r="A2" s="4" t="s">
        <v>404</v>
      </c>
      <c r="B2" s="6" t="n">
        <v>227925</v>
      </c>
      <c r="C2" s="4" t="s">
        <v>37</v>
      </c>
    </row>
    <row r="3" spans="1:3">
      <c r="A3" s="4" t="s">
        <v>405</v>
      </c>
    </row>
    <row r="4" spans="1:3">
      <c r="A4" s="4" t="s">
        <v>404</v>
      </c>
      <c r="B4" s="5" t="n">
        <v>31168</v>
      </c>
    </row>
    <row r="5" spans="1:3">
      <c r="A5" s="4" t="s">
        <v>406</v>
      </c>
    </row>
    <row r="6" spans="1:3">
      <c r="A6" s="4" t="s">
        <v>404</v>
      </c>
      <c r="B6" s="5" t="n">
        <v>194456</v>
      </c>
    </row>
    <row r="7" spans="1:3">
      <c r="A7" s="4" t="s">
        <v>407</v>
      </c>
    </row>
    <row r="8" spans="1:3">
      <c r="A8" s="4" t="s">
        <v>404</v>
      </c>
      <c r="B8" s="6" t="n">
        <v>23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08</v>
      </c>
      <c r="B1" s="2" t="s">
        <v>2</v>
      </c>
    </row>
    <row r="2" spans="1:2">
      <c r="A2" s="4" t="s">
        <v>409</v>
      </c>
    </row>
    <row r="3" spans="1:2">
      <c r="A3" s="4" t="s">
        <v>252</v>
      </c>
      <c r="B3" s="4" t="s">
        <v>372</v>
      </c>
    </row>
    <row r="4" spans="1:2">
      <c r="A4" s="4" t="s">
        <v>410</v>
      </c>
    </row>
    <row r="5" spans="1:2">
      <c r="A5" s="4" t="s">
        <v>252</v>
      </c>
      <c r="B5" s="4" t="s">
        <v>372</v>
      </c>
    </row>
    <row r="6" spans="1:2">
      <c r="A6" s="4" t="s">
        <v>411</v>
      </c>
    </row>
    <row r="7" spans="1:2">
      <c r="A7" s="4" t="s">
        <v>252</v>
      </c>
      <c r="B7" s="4" t="s">
        <v>3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412</v>
      </c>
      <c r="B1" s="2" t="s">
        <v>413</v>
      </c>
      <c r="C1" s="2" t="s">
        <v>227</v>
      </c>
      <c r="D1" s="2" t="s">
        <v>33</v>
      </c>
      <c r="E1" s="2" t="s">
        <v>414</v>
      </c>
      <c r="F1" s="2" t="s">
        <v>415</v>
      </c>
      <c r="G1" s="2" t="s">
        <v>326</v>
      </c>
      <c r="H1" s="2" t="s">
        <v>416</v>
      </c>
      <c r="I1" s="2" t="s">
        <v>2</v>
      </c>
      <c r="J1" s="2" t="s">
        <v>229</v>
      </c>
      <c r="K1" s="2" t="s">
        <v>70</v>
      </c>
      <c r="L1" s="2" t="s">
        <v>230</v>
      </c>
      <c r="M1" s="2" t="s">
        <v>2</v>
      </c>
      <c r="N1" s="2" t="s">
        <v>70</v>
      </c>
      <c r="O1" s="2" t="s">
        <v>231</v>
      </c>
    </row>
    <row r="2" spans="1:15">
      <c r="A2" s="4" t="s">
        <v>417</v>
      </c>
      <c r="J2" s="6" t="n">
        <v>83000</v>
      </c>
      <c r="L2" s="6" t="n">
        <v>200000</v>
      </c>
    </row>
    <row r="3" spans="1:15">
      <c r="A3" s="4" t="s">
        <v>418</v>
      </c>
      <c r="D3" s="6" t="n">
        <v>1010180</v>
      </c>
      <c r="I3" s="6" t="n">
        <v>1010180</v>
      </c>
      <c r="M3" s="6" t="n">
        <v>1010180</v>
      </c>
    </row>
    <row r="4" spans="1:15">
      <c r="A4" s="4" t="s">
        <v>127</v>
      </c>
      <c r="M4" s="5" t="n">
        <v>709000</v>
      </c>
      <c r="N4" s="4" t="s">
        <v>37</v>
      </c>
    </row>
    <row r="5" spans="1:15">
      <c r="A5" s="4" t="s">
        <v>235</v>
      </c>
    </row>
    <row r="6" spans="1:15">
      <c r="A6" s="4" t="s">
        <v>236</v>
      </c>
      <c r="C6" s="6" t="n">
        <v>200000</v>
      </c>
    </row>
    <row r="7" spans="1:15">
      <c r="A7" s="4" t="s">
        <v>127</v>
      </c>
      <c r="C7" s="5" t="n">
        <v>175000</v>
      </c>
    </row>
    <row r="8" spans="1:15">
      <c r="A8" s="4" t="s">
        <v>328</v>
      </c>
    </row>
    <row r="9" spans="1:15">
      <c r="A9" s="4" t="s">
        <v>419</v>
      </c>
      <c r="G9" s="6" t="n">
        <v>4</v>
      </c>
    </row>
    <row r="10" spans="1:15">
      <c r="A10" s="4" t="s">
        <v>420</v>
      </c>
    </row>
    <row r="11" spans="1:15">
      <c r="A11" s="4" t="s">
        <v>421</v>
      </c>
      <c r="D11" s="5" t="n">
        <v>204798</v>
      </c>
    </row>
    <row r="12" spans="1:15">
      <c r="A12" s="4" t="s">
        <v>422</v>
      </c>
      <c r="F12" s="6" t="n">
        <v>819191</v>
      </c>
      <c r="H12" s="6" t="n">
        <v>395150</v>
      </c>
    </row>
    <row r="13" spans="1:15">
      <c r="A13" s="4" t="s">
        <v>423</v>
      </c>
      <c r="H13" s="4" t="s">
        <v>424</v>
      </c>
    </row>
    <row r="14" spans="1:15">
      <c r="A14" s="4" t="s">
        <v>425</v>
      </c>
      <c r="F14" s="6" t="n">
        <v>191191</v>
      </c>
    </row>
    <row r="15" spans="1:15">
      <c r="A15" s="4" t="s">
        <v>426</v>
      </c>
      <c r="I15" s="5" t="n">
        <v>10000</v>
      </c>
      <c r="K15" s="6" t="n">
        <v>7000</v>
      </c>
      <c r="M15" s="5" t="n">
        <v>21000</v>
      </c>
      <c r="N15" s="5" t="n">
        <v>7000</v>
      </c>
    </row>
    <row r="16" spans="1:15">
      <c r="A16" s="4" t="s">
        <v>418</v>
      </c>
      <c r="D16" s="6" t="n">
        <v>791000</v>
      </c>
      <c r="I16" s="5" t="n">
        <v>770000</v>
      </c>
      <c r="M16" s="5" t="n">
        <v>770000</v>
      </c>
    </row>
    <row r="17" spans="1:15">
      <c r="A17" s="4" t="s">
        <v>427</v>
      </c>
    </row>
    <row r="18" spans="1:15">
      <c r="A18" s="4" t="s">
        <v>428</v>
      </c>
      <c r="I18" s="6" t="n">
        <v>335827</v>
      </c>
      <c r="K18" s="6" t="n">
        <v>130773</v>
      </c>
      <c r="M18" s="6" t="n">
        <v>695121</v>
      </c>
      <c r="N18" s="6" t="n">
        <v>301707</v>
      </c>
    </row>
    <row r="19" spans="1:15">
      <c r="A19" s="4" t="s">
        <v>421</v>
      </c>
      <c r="G19" s="5" t="n">
        <v>80772</v>
      </c>
    </row>
    <row r="20" spans="1:15">
      <c r="A20" s="4" t="s">
        <v>419</v>
      </c>
      <c r="G20" s="6" t="n">
        <v>4</v>
      </c>
    </row>
    <row r="21" spans="1:15">
      <c r="A21" s="4" t="s">
        <v>429</v>
      </c>
    </row>
    <row r="22" spans="1:15">
      <c r="A22" s="4" t="s">
        <v>430</v>
      </c>
      <c r="M22" s="4" t="s">
        <v>431</v>
      </c>
    </row>
    <row r="23" spans="1:15">
      <c r="A23" s="4" t="s">
        <v>432</v>
      </c>
    </row>
    <row r="24" spans="1:15">
      <c r="A24" s="4" t="s">
        <v>242</v>
      </c>
      <c r="I24" s="4" t="s">
        <v>372</v>
      </c>
      <c r="M24" s="4" t="s">
        <v>372</v>
      </c>
    </row>
    <row r="25" spans="1:15">
      <c r="A25" s="4" t="s">
        <v>433</v>
      </c>
    </row>
    <row r="26" spans="1:15">
      <c r="A26" s="4" t="s">
        <v>421</v>
      </c>
      <c r="E26" s="5" t="n">
        <v>226988</v>
      </c>
    </row>
    <row r="27" spans="1:15">
      <c r="A27" s="4" t="s">
        <v>419</v>
      </c>
      <c r="E27" s="6" t="n">
        <v>4</v>
      </c>
    </row>
    <row r="28" spans="1:15">
      <c r="A28" s="4" t="s">
        <v>434</v>
      </c>
    </row>
    <row r="29" spans="1:15">
      <c r="A29" s="4" t="s">
        <v>421</v>
      </c>
      <c r="E29" s="9" t="n">
        <v>181.59</v>
      </c>
    </row>
    <row r="30" spans="1:15">
      <c r="A30" s="4" t="s">
        <v>417</v>
      </c>
      <c r="E30" s="6" t="n">
        <v>907950</v>
      </c>
    </row>
    <row r="31" spans="1:15">
      <c r="A31" s="4" t="s">
        <v>435</v>
      </c>
    </row>
    <row r="32" spans="1:15">
      <c r="A32" s="4" t="s">
        <v>421</v>
      </c>
      <c r="B32" s="5" t="n">
        <v>189238</v>
      </c>
    </row>
    <row r="33" spans="1:15">
      <c r="A33" s="4" t="s">
        <v>419</v>
      </c>
      <c r="B33" s="6" t="n">
        <v>4</v>
      </c>
    </row>
    <row r="34" spans="1:15">
      <c r="A34" s="4" t="s">
        <v>435</v>
      </c>
    </row>
    <row r="35" spans="1:15">
      <c r="A35" s="4" t="s">
        <v>421</v>
      </c>
      <c r="E35" s="5" t="n">
        <v>189238</v>
      </c>
    </row>
    <row r="36" spans="1:15">
      <c r="A36" s="4" t="s">
        <v>419</v>
      </c>
      <c r="E36" s="6" t="n">
        <v>4</v>
      </c>
    </row>
    <row r="37" spans="1:15">
      <c r="A37" s="4" t="s">
        <v>436</v>
      </c>
    </row>
    <row r="38" spans="1:15">
      <c r="A38" s="4" t="s">
        <v>421</v>
      </c>
      <c r="E38" s="9" t="n">
        <v>151.39</v>
      </c>
    </row>
    <row r="39" spans="1:15">
      <c r="A39" s="4" t="s">
        <v>417</v>
      </c>
      <c r="E39" s="6" t="n">
        <v>756950</v>
      </c>
    </row>
    <row r="40" spans="1:15">
      <c r="A40" s="4" t="s">
        <v>437</v>
      </c>
    </row>
    <row r="41" spans="1:15">
      <c r="A41" s="4" t="s">
        <v>236</v>
      </c>
      <c r="C41" s="5" t="n">
        <v>164444</v>
      </c>
    </row>
    <row r="42" spans="1:15">
      <c r="A42" s="4" t="s">
        <v>234</v>
      </c>
      <c r="C42" s="5" t="n">
        <v>16444</v>
      </c>
    </row>
    <row r="43" spans="1:15">
      <c r="A43" s="4" t="s">
        <v>127</v>
      </c>
      <c r="C43" s="6" t="n">
        <v>148000</v>
      </c>
    </row>
    <row r="44" spans="1:15">
      <c r="A44" s="4" t="s">
        <v>438</v>
      </c>
    </row>
    <row r="45" spans="1:15">
      <c r="A45" s="4" t="s">
        <v>236</v>
      </c>
      <c r="O45" s="6"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363774</v>
      </c>
      <c r="C4" s="6" t="n">
        <v>100045</v>
      </c>
      <c r="D4" s="6" t="n">
        <v>765261</v>
      </c>
      <c r="E4" s="6" t="n">
        <v>231386</v>
      </c>
    </row>
    <row r="5" spans="1:5">
      <c r="A5" s="4" t="s">
        <v>73</v>
      </c>
      <c r="B5" s="5" t="n">
        <v>797231</v>
      </c>
      <c r="C5" s="5" t="n">
        <v>53263</v>
      </c>
      <c r="D5" s="5" t="n">
        <v>1371807</v>
      </c>
      <c r="E5" s="5" t="n">
        <v>112716</v>
      </c>
    </row>
    <row r="6" spans="1:5">
      <c r="A6" s="4" t="s">
        <v>74</v>
      </c>
      <c r="B6" s="5" t="n">
        <v>1161005</v>
      </c>
      <c r="C6" s="5" t="n">
        <v>153308</v>
      </c>
      <c r="D6" s="5" t="n">
        <v>2137068</v>
      </c>
      <c r="E6" s="5" t="n">
        <v>344102</v>
      </c>
    </row>
    <row r="7" spans="1:5">
      <c r="A7" s="4" t="s">
        <v>75</v>
      </c>
      <c r="B7" s="5" t="n">
        <v>-1161005</v>
      </c>
      <c r="C7" s="5" t="n">
        <v>-153308</v>
      </c>
      <c r="D7" s="5" t="n">
        <v>-2137068</v>
      </c>
      <c r="E7" s="5" t="n">
        <v>-344102</v>
      </c>
    </row>
    <row r="8" spans="1:5">
      <c r="A8" s="4" t="s">
        <v>76</v>
      </c>
      <c r="B8" s="5" t="n">
        <v>123</v>
      </c>
      <c r="C8" s="4" t="s">
        <v>37</v>
      </c>
      <c r="D8" s="5" t="n">
        <v>123</v>
      </c>
      <c r="E8" s="4" t="s">
        <v>37</v>
      </c>
    </row>
    <row r="9" spans="1:5">
      <c r="A9" s="4" t="s">
        <v>77</v>
      </c>
      <c r="B9" s="5" t="n">
        <v>-28228</v>
      </c>
      <c r="C9" s="4" t="s">
        <v>37</v>
      </c>
      <c r="D9" s="5" t="n">
        <v>-28228</v>
      </c>
      <c r="E9" s="4" t="s">
        <v>37</v>
      </c>
    </row>
    <row r="10" spans="1:5">
      <c r="A10" s="4" t="s">
        <v>78</v>
      </c>
      <c r="B10" s="6" t="n">
        <v>-1189110</v>
      </c>
      <c r="C10" s="6" t="n">
        <v>-153308</v>
      </c>
      <c r="D10" s="6" t="n">
        <v>-2165173</v>
      </c>
      <c r="E10" s="6" t="n">
        <v>-344102</v>
      </c>
    </row>
    <row r="11" spans="1:5">
      <c r="A11" s="4" t="s">
        <v>79</v>
      </c>
      <c r="B11" s="7" t="n">
        <v>-0.02</v>
      </c>
      <c r="C11" s="7" t="n">
        <v>-0.03</v>
      </c>
      <c r="D11" s="7" t="n">
        <v>-0.06</v>
      </c>
      <c r="E11" s="7" t="n">
        <v>-0.06</v>
      </c>
    </row>
    <row r="12" spans="1:5">
      <c r="A12" s="4" t="s">
        <v>80</v>
      </c>
      <c r="B12" s="5" t="n">
        <v>65384431</v>
      </c>
      <c r="C12" s="5" t="n">
        <v>6051953</v>
      </c>
      <c r="D12" s="5" t="n">
        <v>36114117</v>
      </c>
      <c r="E12" s="5" t="n">
        <v>602279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39</v>
      </c>
      <c r="B1" s="2" t="s">
        <v>413</v>
      </c>
      <c r="C1" s="2" t="s">
        <v>226</v>
      </c>
      <c r="D1" s="2" t="s">
        <v>227</v>
      </c>
      <c r="E1" s="2" t="s">
        <v>228</v>
      </c>
      <c r="F1" s="2" t="s">
        <v>440</v>
      </c>
      <c r="G1" s="2" t="s">
        <v>441</v>
      </c>
      <c r="H1" s="2" t="s">
        <v>414</v>
      </c>
      <c r="I1" s="2" t="s">
        <v>442</v>
      </c>
      <c r="J1" s="2" t="s">
        <v>229</v>
      </c>
      <c r="K1" s="2" t="s">
        <v>326</v>
      </c>
      <c r="L1" s="2" t="s">
        <v>2</v>
      </c>
      <c r="M1" s="2" t="s">
        <v>229</v>
      </c>
      <c r="N1" s="2" t="s">
        <v>230</v>
      </c>
    </row>
    <row r="2" spans="1:14">
      <c r="A2" s="4" t="s">
        <v>417</v>
      </c>
      <c r="M2" s="6" t="n">
        <v>83000</v>
      </c>
      <c r="N2" s="6" t="n">
        <v>200000</v>
      </c>
    </row>
    <row r="3" spans="1:14">
      <c r="A3" s="4" t="s">
        <v>443</v>
      </c>
      <c r="M3" s="6" t="n">
        <v>238090</v>
      </c>
    </row>
    <row r="4" spans="1:14">
      <c r="A4" s="4" t="s">
        <v>111</v>
      </c>
      <c r="L4" s="6" t="n">
        <v>120</v>
      </c>
    </row>
    <row r="5" spans="1:14">
      <c r="A5" s="4" t="s">
        <v>328</v>
      </c>
    </row>
    <row r="6" spans="1:14">
      <c r="A6" s="4" t="s">
        <v>419</v>
      </c>
      <c r="K6" s="6" t="n">
        <v>4</v>
      </c>
    </row>
    <row r="7" spans="1:14">
      <c r="A7" s="4" t="s">
        <v>443</v>
      </c>
      <c r="K7" s="6" t="n">
        <v>80772</v>
      </c>
    </row>
    <row r="8" spans="1:14">
      <c r="A8" s="4" t="s">
        <v>444</v>
      </c>
    </row>
    <row r="9" spans="1:14">
      <c r="A9" s="4" t="s">
        <v>419</v>
      </c>
      <c r="G9" s="6" t="n">
        <v>4</v>
      </c>
      <c r="J9" s="6" t="n">
        <v>4</v>
      </c>
      <c r="M9" s="6" t="n">
        <v>4</v>
      </c>
    </row>
    <row r="10" spans="1:14">
      <c r="A10" s="4" t="s">
        <v>445</v>
      </c>
      <c r="G10" s="6" t="n">
        <v>11250</v>
      </c>
      <c r="J10" s="6" t="n">
        <v>80594</v>
      </c>
    </row>
    <row r="11" spans="1:14">
      <c r="A11" s="4" t="s">
        <v>446</v>
      </c>
    </row>
    <row r="12" spans="1:14">
      <c r="A12" s="4" t="s">
        <v>421</v>
      </c>
      <c r="F12" s="5" t="n">
        <v>20750</v>
      </c>
    </row>
    <row r="13" spans="1:14">
      <c r="A13" s="4" t="s">
        <v>417</v>
      </c>
      <c r="F13" s="6" t="n">
        <v>83000</v>
      </c>
    </row>
    <row r="14" spans="1:14">
      <c r="A14" s="4" t="s">
        <v>419</v>
      </c>
      <c r="F14" s="6" t="n">
        <v>4</v>
      </c>
    </row>
    <row r="15" spans="1:14">
      <c r="A15" s="4" t="s">
        <v>447</v>
      </c>
    </row>
    <row r="16" spans="1:14">
      <c r="A16" s="4" t="s">
        <v>111</v>
      </c>
      <c r="I16" s="6" t="n">
        <v>150000</v>
      </c>
    </row>
    <row r="17" spans="1:14">
      <c r="A17" s="4" t="s">
        <v>112</v>
      </c>
      <c r="I17" s="5" t="n">
        <v>120</v>
      </c>
    </row>
    <row r="18" spans="1:14">
      <c r="A18" s="4" t="s">
        <v>448</v>
      </c>
    </row>
    <row r="19" spans="1:14">
      <c r="A19" s="4" t="s">
        <v>421</v>
      </c>
      <c r="B19" s="5" t="n">
        <v>226988</v>
      </c>
    </row>
    <row r="20" spans="1:14">
      <c r="A20" s="4" t="s">
        <v>419</v>
      </c>
      <c r="B20" s="6" t="n">
        <v>4</v>
      </c>
    </row>
    <row r="21" spans="1:14">
      <c r="A21" s="4" t="s">
        <v>449</v>
      </c>
    </row>
    <row r="22" spans="1:14">
      <c r="A22" s="4" t="s">
        <v>421</v>
      </c>
      <c r="B22" s="9" t="n">
        <v>181.59</v>
      </c>
    </row>
    <row r="23" spans="1:14">
      <c r="A23" s="4" t="s">
        <v>417</v>
      </c>
      <c r="B23" s="6" t="n">
        <v>907950</v>
      </c>
    </row>
    <row r="24" spans="1:14">
      <c r="A24" s="4" t="s">
        <v>433</v>
      </c>
    </row>
    <row r="25" spans="1:14">
      <c r="A25" s="4" t="s">
        <v>421</v>
      </c>
      <c r="H25" s="5" t="n">
        <v>226988</v>
      </c>
    </row>
    <row r="26" spans="1:14">
      <c r="A26" s="4" t="s">
        <v>419</v>
      </c>
      <c r="H26" s="6" t="n">
        <v>4</v>
      </c>
    </row>
    <row r="27" spans="1:14">
      <c r="A27" s="4" t="s">
        <v>434</v>
      </c>
    </row>
    <row r="28" spans="1:14">
      <c r="A28" s="4" t="s">
        <v>421</v>
      </c>
      <c r="H28" s="9" t="n">
        <v>181.59</v>
      </c>
    </row>
    <row r="29" spans="1:14">
      <c r="A29" s="4" t="s">
        <v>417</v>
      </c>
      <c r="H29" s="6" t="n">
        <v>907950</v>
      </c>
    </row>
    <row r="30" spans="1:14">
      <c r="A30" s="4" t="s">
        <v>450</v>
      </c>
    </row>
    <row r="31" spans="1:14">
      <c r="A31" s="4" t="s">
        <v>421</v>
      </c>
      <c r="B31" s="5" t="n">
        <v>26100</v>
      </c>
    </row>
    <row r="32" spans="1:14">
      <c r="A32" s="4" t="s">
        <v>451</v>
      </c>
    </row>
    <row r="33" spans="1:14">
      <c r="A33" s="4" t="s">
        <v>421</v>
      </c>
      <c r="B33" s="9" t="n">
        <v>20.88</v>
      </c>
    </row>
    <row r="34" spans="1:14">
      <c r="A34" s="4" t="s">
        <v>417</v>
      </c>
      <c r="B34" s="6" t="n">
        <v>104400</v>
      </c>
    </row>
    <row r="35" spans="1:14">
      <c r="A35" s="4" t="s">
        <v>452</v>
      </c>
    </row>
    <row r="36" spans="1:14">
      <c r="A36" s="4" t="s">
        <v>421</v>
      </c>
      <c r="B36" s="5" t="n">
        <v>189238</v>
      </c>
    </row>
    <row r="37" spans="1:14">
      <c r="A37" s="4" t="s">
        <v>419</v>
      </c>
      <c r="B37" s="6" t="n">
        <v>4</v>
      </c>
    </row>
    <row r="38" spans="1:14">
      <c r="A38" s="4" t="s">
        <v>453</v>
      </c>
    </row>
    <row r="39" spans="1:14">
      <c r="A39" s="4" t="s">
        <v>421</v>
      </c>
      <c r="B39" s="9" t="n">
        <v>151.39</v>
      </c>
    </row>
    <row r="40" spans="1:14">
      <c r="A40" s="4" t="s">
        <v>417</v>
      </c>
      <c r="B40" s="6" t="n">
        <v>756950</v>
      </c>
    </row>
    <row r="41" spans="1:14">
      <c r="A41" s="4" t="s">
        <v>261</v>
      </c>
    </row>
    <row r="42" spans="1:14">
      <c r="A42" s="4" t="s">
        <v>260</v>
      </c>
      <c r="E42" s="5" t="n">
        <v>10318746</v>
      </c>
    </row>
    <row r="43" spans="1:14">
      <c r="A43" s="4" t="s">
        <v>454</v>
      </c>
    </row>
    <row r="44" spans="1:14">
      <c r="A44" s="4" t="s">
        <v>455</v>
      </c>
      <c r="C44" s="5" t="n">
        <v>350000</v>
      </c>
    </row>
    <row r="45" spans="1:14">
      <c r="A45" s="4" t="s">
        <v>262</v>
      </c>
    </row>
    <row r="46" spans="1:14">
      <c r="A46" s="4" t="s">
        <v>260</v>
      </c>
      <c r="E46" s="8" t="n">
        <v>0.01877292</v>
      </c>
    </row>
    <row r="47" spans="1:14">
      <c r="A47" s="4" t="s">
        <v>301</v>
      </c>
    </row>
    <row r="48" spans="1:14">
      <c r="A48" s="4" t="s">
        <v>260</v>
      </c>
      <c r="E48" s="5" t="n">
        <v>41000033</v>
      </c>
    </row>
    <row r="49" spans="1:14">
      <c r="A49" s="4" t="s">
        <v>456</v>
      </c>
    </row>
    <row r="50" spans="1:14">
      <c r="A50" s="4" t="s">
        <v>421</v>
      </c>
      <c r="E50" s="5" t="n">
        <v>77154</v>
      </c>
    </row>
    <row r="51" spans="1:14">
      <c r="A51" s="4" t="s">
        <v>260</v>
      </c>
      <c r="D51" s="5" t="n">
        <v>193713</v>
      </c>
      <c r="E51" s="5" t="n">
        <v>193713</v>
      </c>
    </row>
    <row r="52" spans="1:14">
      <c r="A52" s="4" t="s">
        <v>457</v>
      </c>
    </row>
    <row r="53" spans="1:14">
      <c r="A53" s="4" t="s">
        <v>419</v>
      </c>
      <c r="C53" s="7" t="n">
        <v>0.18</v>
      </c>
      <c r="D53" s="7" t="n">
        <v>0.11</v>
      </c>
    </row>
    <row r="54" spans="1:14">
      <c r="A54" s="4" t="s">
        <v>455</v>
      </c>
      <c r="D54" s="5" t="n">
        <v>7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58</v>
      </c>
      <c r="B1" s="2" t="s">
        <v>228</v>
      </c>
      <c r="C1" s="2" t="s">
        <v>2</v>
      </c>
      <c r="D1" s="2" t="s">
        <v>2</v>
      </c>
    </row>
    <row r="2" spans="1:4">
      <c r="A2" s="4" t="s">
        <v>459</v>
      </c>
      <c r="D2" s="4" t="s">
        <v>460</v>
      </c>
    </row>
    <row r="3" spans="1:4">
      <c r="A3" s="4" t="s">
        <v>461</v>
      </c>
      <c r="D3" s="4" t="s">
        <v>462</v>
      </c>
    </row>
    <row r="4" spans="1:4">
      <c r="A4" s="4" t="s">
        <v>463</v>
      </c>
      <c r="C4" s="6" t="n">
        <v>0</v>
      </c>
      <c r="D4" s="6" t="n">
        <v>0</v>
      </c>
    </row>
    <row r="5" spans="1:4">
      <c r="A5" s="4" t="s">
        <v>464</v>
      </c>
      <c r="D5" s="10" t="n">
        <v>0.185</v>
      </c>
    </row>
    <row r="6" spans="1:4">
      <c r="A6" s="4" t="s">
        <v>465</v>
      </c>
      <c r="B6" s="6" t="n">
        <v>341000</v>
      </c>
      <c r="D6" s="4" t="s">
        <v>37</v>
      </c>
    </row>
    <row r="7" spans="1:4">
      <c r="A7" s="4" t="s">
        <v>466</v>
      </c>
      <c r="B7" s="5" t="n">
        <v>328000</v>
      </c>
    </row>
    <row r="8" spans="1:4">
      <c r="A8" s="4" t="s">
        <v>467</v>
      </c>
      <c r="C8" s="4" t="s">
        <v>37</v>
      </c>
      <c r="D8" s="4" t="s">
        <v>37</v>
      </c>
    </row>
    <row r="9" spans="1:4">
      <c r="A9" s="4" t="s">
        <v>468</v>
      </c>
    </row>
    <row r="10" spans="1:4">
      <c r="A10" s="4" t="s">
        <v>469</v>
      </c>
      <c r="D10" s="4" t="s">
        <v>424</v>
      </c>
    </row>
    <row r="11" spans="1:4">
      <c r="A11" s="4" t="s">
        <v>470</v>
      </c>
    </row>
    <row r="12" spans="1:4">
      <c r="A12" s="4" t="s">
        <v>469</v>
      </c>
      <c r="D12" s="4" t="s">
        <v>462</v>
      </c>
    </row>
    <row r="13" spans="1:4">
      <c r="A13" s="4" t="s">
        <v>471</v>
      </c>
    </row>
    <row r="14" spans="1:4">
      <c r="A14" s="4" t="s">
        <v>472</v>
      </c>
      <c r="D14" s="5" t="n">
        <v>2000000</v>
      </c>
    </row>
    <row r="15" spans="1:4">
      <c r="A15" s="4" t="s">
        <v>473</v>
      </c>
    </row>
    <row r="16" spans="1:4">
      <c r="A16" s="4" t="s">
        <v>472</v>
      </c>
      <c r="D16" s="5" t="n">
        <v>725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74</v>
      </c>
      <c r="B1" s="2" t="s">
        <v>1</v>
      </c>
    </row>
    <row r="2" spans="1:2">
      <c r="B2" s="2" t="s">
        <v>475</v>
      </c>
    </row>
    <row r="3" spans="1:2">
      <c r="A3" s="3" t="s">
        <v>163</v>
      </c>
    </row>
    <row r="4" spans="1:2">
      <c r="A4" s="4" t="s">
        <v>476</v>
      </c>
      <c r="B4" s="5" t="n">
        <v>6785617</v>
      </c>
    </row>
    <row r="5" spans="1:2">
      <c r="A5" s="4" t="s">
        <v>477</v>
      </c>
      <c r="B5" s="4" t="s">
        <v>37</v>
      </c>
    </row>
    <row r="6" spans="1:2">
      <c r="A6" s="4" t="s">
        <v>478</v>
      </c>
      <c r="B6" s="4" t="s">
        <v>37</v>
      </c>
    </row>
    <row r="7" spans="1:2">
      <c r="A7" s="4" t="s">
        <v>479</v>
      </c>
      <c r="B7" s="5" t="n">
        <v>-307695</v>
      </c>
    </row>
    <row r="8" spans="1:2">
      <c r="A8" s="4" t="s">
        <v>480</v>
      </c>
      <c r="B8" s="5" t="n">
        <v>6477922</v>
      </c>
    </row>
    <row r="9" spans="1:2">
      <c r="A9" s="4" t="s">
        <v>481</v>
      </c>
      <c r="B9" s="7" t="n">
        <v>0.75</v>
      </c>
    </row>
    <row r="10" spans="1:2">
      <c r="A10" s="4" t="s">
        <v>482</v>
      </c>
      <c r="B10" s="4" t="s">
        <v>37</v>
      </c>
    </row>
    <row r="11" spans="1:2">
      <c r="A11" s="4" t="s">
        <v>483</v>
      </c>
      <c r="B11" s="4" t="s">
        <v>37</v>
      </c>
    </row>
    <row r="12" spans="1:2">
      <c r="A12" s="4" t="s">
        <v>484</v>
      </c>
      <c r="B12" s="9" t="n">
        <v>0.41</v>
      </c>
    </row>
    <row r="13" spans="1:2">
      <c r="A13" s="4" t="s">
        <v>485</v>
      </c>
      <c r="B13" s="7" t="n">
        <v>0.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75</v>
      </c>
    </row>
    <row r="3" spans="1:2">
      <c r="A3" s="4" t="s">
        <v>487</v>
      </c>
      <c r="B3" s="5" t="n">
        <v>6477922</v>
      </c>
    </row>
    <row r="4" spans="1:2">
      <c r="A4" s="4" t="s">
        <v>488</v>
      </c>
      <c r="B4" s="4" t="s">
        <v>489</v>
      </c>
    </row>
    <row r="5" spans="1:2">
      <c r="A5" s="4" t="s">
        <v>490</v>
      </c>
      <c r="B5" s="7" t="n">
        <v>0.75</v>
      </c>
    </row>
    <row r="6" spans="1:2">
      <c r="A6" s="4" t="s">
        <v>491</v>
      </c>
      <c r="B6" s="5" t="n">
        <v>6477922</v>
      </c>
    </row>
    <row r="7" spans="1:2">
      <c r="A7" s="4" t="s">
        <v>492</v>
      </c>
    </row>
    <row r="8" spans="1:2">
      <c r="A8" s="4" t="s">
        <v>493</v>
      </c>
      <c r="B8" s="7" t="n">
        <v>0.22</v>
      </c>
    </row>
    <row r="9" spans="1:2">
      <c r="A9" s="4" t="s">
        <v>487</v>
      </c>
      <c r="B9" s="5" t="n">
        <v>2524513</v>
      </c>
    </row>
    <row r="10" spans="1:2">
      <c r="A10" s="4" t="s">
        <v>488</v>
      </c>
      <c r="B10" s="4" t="s">
        <v>494</v>
      </c>
    </row>
    <row r="11" spans="1:2">
      <c r="A11" s="4" t="s">
        <v>490</v>
      </c>
      <c r="B11" s="7" t="n">
        <v>0.22</v>
      </c>
    </row>
    <row r="12" spans="1:2">
      <c r="A12" s="4" t="s">
        <v>491</v>
      </c>
      <c r="B12" s="5" t="n">
        <v>2524513</v>
      </c>
    </row>
    <row r="13" spans="1:2">
      <c r="A13" s="4" t="s">
        <v>495</v>
      </c>
    </row>
    <row r="14" spans="1:2">
      <c r="A14" s="4" t="s">
        <v>493</v>
      </c>
      <c r="B14" s="7" t="n">
        <v>0.38</v>
      </c>
    </row>
    <row r="15" spans="1:2">
      <c r="A15" s="4" t="s">
        <v>487</v>
      </c>
      <c r="B15" s="5" t="n">
        <v>1162500</v>
      </c>
    </row>
    <row r="16" spans="1:2">
      <c r="A16" s="4" t="s">
        <v>488</v>
      </c>
      <c r="B16" s="4" t="s">
        <v>496</v>
      </c>
    </row>
    <row r="17" spans="1:2">
      <c r="A17" s="4" t="s">
        <v>490</v>
      </c>
      <c r="B17" s="10" t="n">
        <v>0.375</v>
      </c>
    </row>
    <row r="18" spans="1:2">
      <c r="A18" s="4" t="s">
        <v>491</v>
      </c>
      <c r="B18" s="5" t="n">
        <v>1162500</v>
      </c>
    </row>
    <row r="19" spans="1:2">
      <c r="A19" s="4" t="s">
        <v>497</v>
      </c>
    </row>
    <row r="20" spans="1:2">
      <c r="A20" s="4" t="s">
        <v>493</v>
      </c>
      <c r="B20" s="7" t="n">
        <v>0.51</v>
      </c>
    </row>
    <row r="21" spans="1:2">
      <c r="A21" s="4" t="s">
        <v>487</v>
      </c>
      <c r="B21" s="5" t="n">
        <v>364449</v>
      </c>
    </row>
    <row r="22" spans="1:2">
      <c r="A22" s="4" t="s">
        <v>488</v>
      </c>
      <c r="B22" s="4" t="s">
        <v>498</v>
      </c>
    </row>
    <row r="23" spans="1:2">
      <c r="A23" s="4" t="s">
        <v>490</v>
      </c>
      <c r="B23" s="7" t="n">
        <v>0.51</v>
      </c>
    </row>
    <row r="24" spans="1:2">
      <c r="A24" s="4" t="s">
        <v>491</v>
      </c>
      <c r="B24" s="5" t="n">
        <v>364449</v>
      </c>
    </row>
    <row r="25" spans="1:2">
      <c r="A25" s="4" t="s">
        <v>499</v>
      </c>
    </row>
    <row r="26" spans="1:2">
      <c r="A26" s="4" t="s">
        <v>493</v>
      </c>
      <c r="B26" s="7" t="n">
        <v>0.58</v>
      </c>
    </row>
    <row r="27" spans="1:2">
      <c r="A27" s="4" t="s">
        <v>487</v>
      </c>
      <c r="B27" s="5" t="n">
        <v>271224</v>
      </c>
    </row>
    <row r="28" spans="1:2">
      <c r="A28" s="4" t="s">
        <v>488</v>
      </c>
      <c r="B28" s="4" t="s">
        <v>500</v>
      </c>
    </row>
    <row r="29" spans="1:2">
      <c r="A29" s="4" t="s">
        <v>490</v>
      </c>
      <c r="B29" s="7" t="n">
        <v>0.58</v>
      </c>
    </row>
    <row r="30" spans="1:2">
      <c r="A30" s="4" t="s">
        <v>491</v>
      </c>
      <c r="B30" s="5" t="n">
        <v>271224</v>
      </c>
    </row>
    <row r="31" spans="1:2">
      <c r="A31" s="4" t="s">
        <v>501</v>
      </c>
    </row>
    <row r="32" spans="1:2">
      <c r="A32" s="4" t="s">
        <v>493</v>
      </c>
      <c r="B32" s="7" t="n">
        <v>0.65</v>
      </c>
    </row>
    <row r="33" spans="1:2">
      <c r="A33" s="4" t="s">
        <v>487</v>
      </c>
      <c r="B33" s="5" t="n">
        <v>91564</v>
      </c>
    </row>
    <row r="34" spans="1:2">
      <c r="A34" s="4" t="s">
        <v>488</v>
      </c>
      <c r="B34" s="4" t="s">
        <v>502</v>
      </c>
    </row>
    <row r="35" spans="1:2">
      <c r="A35" s="4" t="s">
        <v>490</v>
      </c>
      <c r="B35" s="7" t="n">
        <v>0.65</v>
      </c>
    </row>
    <row r="36" spans="1:2">
      <c r="A36" s="4" t="s">
        <v>491</v>
      </c>
      <c r="B36" s="5" t="n">
        <v>91564</v>
      </c>
    </row>
    <row r="37" spans="1:2">
      <c r="A37" s="4" t="s">
        <v>503</v>
      </c>
    </row>
    <row r="38" spans="1:2">
      <c r="A38" s="4" t="s">
        <v>493</v>
      </c>
      <c r="B38" s="7" t="n">
        <v>0.73</v>
      </c>
    </row>
    <row r="39" spans="1:2">
      <c r="A39" s="4" t="s">
        <v>487</v>
      </c>
      <c r="B39" s="5" t="n">
        <v>1124711</v>
      </c>
    </row>
    <row r="40" spans="1:2">
      <c r="A40" s="4" t="s">
        <v>488</v>
      </c>
      <c r="B40" s="4" t="s">
        <v>504</v>
      </c>
    </row>
    <row r="41" spans="1:2">
      <c r="A41" s="4" t="s">
        <v>490</v>
      </c>
      <c r="B41" s="7" t="n">
        <v>0.73</v>
      </c>
    </row>
    <row r="42" spans="1:2">
      <c r="A42" s="4" t="s">
        <v>491</v>
      </c>
      <c r="B42" s="5" t="n">
        <v>1124711</v>
      </c>
    </row>
    <row r="43" spans="1:2">
      <c r="A43" s="4" t="s">
        <v>505</v>
      </c>
    </row>
    <row r="44" spans="1:2">
      <c r="A44" s="4" t="s">
        <v>493</v>
      </c>
      <c r="B44" s="7" t="n">
        <v>1.37</v>
      </c>
    </row>
    <row r="45" spans="1:2">
      <c r="A45" s="4" t="s">
        <v>487</v>
      </c>
      <c r="B45" s="5" t="n">
        <v>150000</v>
      </c>
    </row>
    <row r="46" spans="1:2">
      <c r="A46" s="4" t="s">
        <v>488</v>
      </c>
      <c r="B46" s="4" t="s">
        <v>506</v>
      </c>
    </row>
    <row r="47" spans="1:2">
      <c r="A47" s="4" t="s">
        <v>490</v>
      </c>
      <c r="B47" s="7" t="n">
        <v>1.37</v>
      </c>
    </row>
    <row r="48" spans="1:2">
      <c r="A48" s="4" t="s">
        <v>491</v>
      </c>
      <c r="B48" s="5" t="n">
        <v>150000</v>
      </c>
    </row>
    <row r="49" spans="1:2">
      <c r="A49" s="4" t="s">
        <v>507</v>
      </c>
    </row>
    <row r="50" spans="1:2">
      <c r="A50" s="4" t="s">
        <v>493</v>
      </c>
      <c r="B50" s="7" t="n">
        <v>1.43</v>
      </c>
    </row>
    <row r="51" spans="1:2">
      <c r="A51" s="4" t="s">
        <v>487</v>
      </c>
      <c r="B51" s="5" t="n">
        <v>525000</v>
      </c>
    </row>
    <row r="52" spans="1:2">
      <c r="A52" s="4" t="s">
        <v>488</v>
      </c>
      <c r="B52" s="4" t="s">
        <v>508</v>
      </c>
    </row>
    <row r="53" spans="1:2">
      <c r="A53" s="4" t="s">
        <v>490</v>
      </c>
      <c r="B53" s="7" t="n">
        <v>1.43</v>
      </c>
    </row>
    <row r="54" spans="1:2">
      <c r="A54" s="4" t="s">
        <v>491</v>
      </c>
      <c r="B54" s="5" t="n">
        <v>525000</v>
      </c>
    </row>
    <row r="55" spans="1:2">
      <c r="A55" s="4" t="s">
        <v>509</v>
      </c>
    </row>
    <row r="56" spans="1:2">
      <c r="A56" s="4" t="s">
        <v>493</v>
      </c>
      <c r="B56" s="11" t="n">
        <v>2.6</v>
      </c>
    </row>
    <row r="57" spans="1:2">
      <c r="A57" s="4" t="s">
        <v>487</v>
      </c>
      <c r="B57" s="5" t="n">
        <v>5280</v>
      </c>
    </row>
    <row r="58" spans="1:2">
      <c r="A58" s="4" t="s">
        <v>488</v>
      </c>
      <c r="B58" s="4" t="s">
        <v>424</v>
      </c>
    </row>
    <row r="59" spans="1:2">
      <c r="A59" s="4" t="s">
        <v>490</v>
      </c>
      <c r="B59" s="11" t="n">
        <v>2.6</v>
      </c>
    </row>
    <row r="60" spans="1:2">
      <c r="A60" s="4" t="s">
        <v>491</v>
      </c>
      <c r="B60" s="5" t="n">
        <v>5280</v>
      </c>
    </row>
    <row r="61" spans="1:2">
      <c r="A61" s="4" t="s">
        <v>510</v>
      </c>
    </row>
    <row r="62" spans="1:2">
      <c r="A62" s="4" t="s">
        <v>493</v>
      </c>
      <c r="B62" s="11" t="n">
        <v>2.7</v>
      </c>
    </row>
    <row r="63" spans="1:2">
      <c r="A63" s="4" t="s">
        <v>487</v>
      </c>
      <c r="B63" s="5" t="n">
        <v>20120</v>
      </c>
    </row>
    <row r="64" spans="1:2">
      <c r="A64" s="4" t="s">
        <v>488</v>
      </c>
      <c r="B64" s="4" t="s">
        <v>511</v>
      </c>
    </row>
    <row r="65" spans="1:2">
      <c r="A65" s="4" t="s">
        <v>490</v>
      </c>
      <c r="B65" s="11" t="n">
        <v>2.7</v>
      </c>
    </row>
    <row r="66" spans="1:2">
      <c r="A66" s="4" t="s">
        <v>491</v>
      </c>
      <c r="B66" s="5" t="n">
        <v>20120</v>
      </c>
    </row>
    <row r="67" spans="1:2">
      <c r="A67" s="4" t="s">
        <v>512</v>
      </c>
    </row>
    <row r="68" spans="1:2">
      <c r="A68" s="4" t="s">
        <v>493</v>
      </c>
      <c r="B68" s="7" t="n">
        <v>2.79</v>
      </c>
    </row>
    <row r="69" spans="1:2">
      <c r="A69" s="4" t="s">
        <v>487</v>
      </c>
      <c r="B69" s="5" t="n">
        <v>9760</v>
      </c>
    </row>
    <row r="70" spans="1:2">
      <c r="A70" s="4" t="s">
        <v>488</v>
      </c>
      <c r="B70" s="4" t="s">
        <v>513</v>
      </c>
    </row>
    <row r="71" spans="1:2">
      <c r="A71" s="4" t="s">
        <v>490</v>
      </c>
      <c r="B71" s="7" t="n">
        <v>2.79</v>
      </c>
    </row>
    <row r="72" spans="1:2">
      <c r="A72" s="4" t="s">
        <v>491</v>
      </c>
      <c r="B72" s="5" t="n">
        <v>9760</v>
      </c>
    </row>
    <row r="73" spans="1:2">
      <c r="A73" s="4" t="s">
        <v>514</v>
      </c>
    </row>
    <row r="74" spans="1:2">
      <c r="A74" s="4" t="s">
        <v>493</v>
      </c>
      <c r="B74" s="7" t="n">
        <v>2.95</v>
      </c>
    </row>
    <row r="75" spans="1:2">
      <c r="A75" s="4" t="s">
        <v>487</v>
      </c>
      <c r="B75" s="5" t="n">
        <v>150000</v>
      </c>
    </row>
    <row r="76" spans="1:2">
      <c r="A76" s="4" t="s">
        <v>488</v>
      </c>
      <c r="B76" s="4" t="s">
        <v>515</v>
      </c>
    </row>
    <row r="77" spans="1:2">
      <c r="A77" s="4" t="s">
        <v>490</v>
      </c>
      <c r="B77" s="7" t="n">
        <v>2.95</v>
      </c>
    </row>
    <row r="78" spans="1:2">
      <c r="A78" s="4" t="s">
        <v>491</v>
      </c>
      <c r="B78" s="5" t="n">
        <v>150000</v>
      </c>
    </row>
    <row r="79" spans="1:2">
      <c r="A79" s="4" t="s">
        <v>516</v>
      </c>
    </row>
    <row r="80" spans="1:2">
      <c r="A80" s="4" t="s">
        <v>493</v>
      </c>
      <c r="B80" s="7" t="n">
        <v>11.88</v>
      </c>
    </row>
    <row r="81" spans="1:2">
      <c r="A81" s="4" t="s">
        <v>487</v>
      </c>
      <c r="B81" s="5" t="n">
        <v>2359</v>
      </c>
    </row>
    <row r="82" spans="1:2">
      <c r="A82" s="4" t="s">
        <v>488</v>
      </c>
      <c r="B82" s="4" t="s">
        <v>517</v>
      </c>
    </row>
    <row r="83" spans="1:2">
      <c r="A83" s="4" t="s">
        <v>490</v>
      </c>
      <c r="B83" s="7" t="n">
        <v>11.88</v>
      </c>
    </row>
    <row r="84" spans="1:2">
      <c r="A84" s="4" t="s">
        <v>491</v>
      </c>
      <c r="B84" s="5" t="n">
        <v>2359</v>
      </c>
    </row>
    <row r="85" spans="1:2">
      <c r="A85" s="4" t="s">
        <v>518</v>
      </c>
    </row>
    <row r="86" spans="1:2">
      <c r="A86" s="4" t="s">
        <v>493</v>
      </c>
      <c r="B86" s="6" t="n">
        <v>15</v>
      </c>
    </row>
    <row r="87" spans="1:2">
      <c r="A87" s="4" t="s">
        <v>487</v>
      </c>
      <c r="B87" s="5" t="n">
        <v>75000</v>
      </c>
    </row>
    <row r="88" spans="1:2">
      <c r="A88" s="4" t="s">
        <v>488</v>
      </c>
      <c r="B88" s="4" t="s">
        <v>508</v>
      </c>
    </row>
    <row r="89" spans="1:2">
      <c r="A89" s="4" t="s">
        <v>490</v>
      </c>
      <c r="B89" s="6" t="n">
        <v>15</v>
      </c>
    </row>
    <row r="90" spans="1:2">
      <c r="A90" s="4" t="s">
        <v>491</v>
      </c>
      <c r="B90" s="5" t="n">
        <v>75000</v>
      </c>
    </row>
    <row r="91" spans="1:2">
      <c r="A91" s="4" t="s">
        <v>519</v>
      </c>
    </row>
    <row r="92" spans="1:2">
      <c r="A92" s="4" t="s">
        <v>493</v>
      </c>
      <c r="B92" s="11" t="n">
        <v>19.8</v>
      </c>
    </row>
    <row r="93" spans="1:2">
      <c r="A93" s="4" t="s">
        <v>487</v>
      </c>
      <c r="B93" s="5" t="n">
        <v>1442</v>
      </c>
    </row>
    <row r="94" spans="1:2">
      <c r="A94" s="4" t="s">
        <v>488</v>
      </c>
      <c r="B94" s="4" t="s">
        <v>520</v>
      </c>
    </row>
    <row r="95" spans="1:2">
      <c r="A95" s="4" t="s">
        <v>490</v>
      </c>
      <c r="B95" s="11" t="n">
        <v>19.8</v>
      </c>
    </row>
    <row r="96" spans="1:2">
      <c r="A96" s="4" t="s">
        <v>491</v>
      </c>
      <c r="B96" s="5" t="n">
        <v>1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30"/>
  </cols>
  <sheetData>
    <row r="1" spans="1:2">
      <c r="A1" s="1" t="s">
        <v>521</v>
      </c>
      <c r="B1" s="2" t="s">
        <v>1</v>
      </c>
    </row>
    <row r="2" spans="1:2">
      <c r="B2" s="2" t="s">
        <v>475</v>
      </c>
    </row>
    <row r="3" spans="1:2">
      <c r="A3" s="3" t="s">
        <v>163</v>
      </c>
    </row>
    <row r="4" spans="1:2">
      <c r="A4" s="4" t="s">
        <v>522</v>
      </c>
      <c r="B4" s="5" t="n">
        <v>24380893</v>
      </c>
    </row>
    <row r="5" spans="1:2">
      <c r="A5" s="4" t="s">
        <v>523</v>
      </c>
      <c r="B5" s="4" t="s">
        <v>37</v>
      </c>
    </row>
    <row r="6" spans="1:2">
      <c r="A6" s="4" t="s">
        <v>524</v>
      </c>
      <c r="B6" s="4" t="s">
        <v>37</v>
      </c>
    </row>
    <row r="7" spans="1:2">
      <c r="A7" s="4" t="s">
        <v>525</v>
      </c>
      <c r="B7" s="5" t="n">
        <v>-2164682</v>
      </c>
    </row>
    <row r="8" spans="1:2">
      <c r="A8" s="4" t="s">
        <v>526</v>
      </c>
      <c r="B8" s="5" t="n">
        <v>22216211</v>
      </c>
    </row>
    <row r="9" spans="1:2">
      <c r="A9" s="4" t="s">
        <v>527</v>
      </c>
      <c r="B9" s="7" t="n">
        <v>1.05</v>
      </c>
    </row>
    <row r="10" spans="1:2">
      <c r="A10" s="4" t="s">
        <v>528</v>
      </c>
      <c r="B10" s="4" t="s">
        <v>37</v>
      </c>
    </row>
    <row r="11" spans="1:2">
      <c r="A11" s="4" t="s">
        <v>529</v>
      </c>
      <c r="B11" s="4" t="s">
        <v>37</v>
      </c>
    </row>
    <row r="12" spans="1:2">
      <c r="A12" s="4" t="s">
        <v>530</v>
      </c>
      <c r="B12" s="9" t="n">
        <v>2.72</v>
      </c>
    </row>
    <row r="13" spans="1:2">
      <c r="A13" s="4" t="s">
        <v>531</v>
      </c>
      <c r="B13" s="7" t="n">
        <v>0.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532</v>
      </c>
      <c r="B1" s="2" t="s">
        <v>475</v>
      </c>
    </row>
    <row r="2" spans="1:2">
      <c r="A2" s="4" t="s">
        <v>533</v>
      </c>
      <c r="B2" s="5" t="n">
        <v>22216211</v>
      </c>
    </row>
    <row r="3" spans="1:2">
      <c r="A3" s="4" t="s">
        <v>534</v>
      </c>
      <c r="B3" s="4" t="s">
        <v>535</v>
      </c>
    </row>
    <row r="4" spans="1:2">
      <c r="A4" s="4" t="s">
        <v>536</v>
      </c>
      <c r="B4" s="5" t="n">
        <v>22216211</v>
      </c>
    </row>
    <row r="5" spans="1:2">
      <c r="A5" s="4" t="s">
        <v>537</v>
      </c>
      <c r="B5" s="7" t="n">
        <v>0.88</v>
      </c>
    </row>
    <row r="6" spans="1:2">
      <c r="A6" s="4" t="s">
        <v>492</v>
      </c>
    </row>
    <row r="7" spans="1:2">
      <c r="A7" s="4" t="s">
        <v>538</v>
      </c>
      <c r="B7" s="11" t="n">
        <v>0.2</v>
      </c>
    </row>
    <row r="8" spans="1:2">
      <c r="A8" s="4" t="s">
        <v>533</v>
      </c>
      <c r="B8" s="5" t="n">
        <v>1487500</v>
      </c>
    </row>
    <row r="9" spans="1:2">
      <c r="A9" s="4" t="s">
        <v>534</v>
      </c>
      <c r="B9" s="4" t="s">
        <v>539</v>
      </c>
    </row>
    <row r="10" spans="1:2">
      <c r="A10" s="4" t="s">
        <v>536</v>
      </c>
      <c r="B10" s="5" t="n">
        <v>1487500</v>
      </c>
    </row>
    <row r="11" spans="1:2">
      <c r="A11" s="4" t="s">
        <v>537</v>
      </c>
      <c r="B11" s="11" t="n">
        <v>0.2</v>
      </c>
    </row>
    <row r="12" spans="1:2">
      <c r="A12" s="4" t="s">
        <v>495</v>
      </c>
    </row>
    <row r="13" spans="1:2">
      <c r="A13" s="4" t="s">
        <v>538</v>
      </c>
      <c r="B13" s="11" t="n">
        <v>0.4</v>
      </c>
    </row>
    <row r="14" spans="1:2">
      <c r="A14" s="4" t="s">
        <v>533</v>
      </c>
      <c r="B14" s="5" t="n">
        <v>14875000</v>
      </c>
    </row>
    <row r="15" spans="1:2">
      <c r="A15" s="4" t="s">
        <v>534</v>
      </c>
      <c r="B15" s="4" t="s">
        <v>540</v>
      </c>
    </row>
    <row r="16" spans="1:2">
      <c r="A16" s="4" t="s">
        <v>536</v>
      </c>
      <c r="B16" s="5" t="n">
        <v>14875000</v>
      </c>
    </row>
    <row r="17" spans="1:2">
      <c r="A17" s="4" t="s">
        <v>537</v>
      </c>
      <c r="B17" s="11" t="n">
        <v>0.4</v>
      </c>
    </row>
    <row r="18" spans="1:2">
      <c r="A18" s="4" t="s">
        <v>497</v>
      </c>
    </row>
    <row r="19" spans="1:2">
      <c r="A19" s="4" t="s">
        <v>538</v>
      </c>
      <c r="B19" s="7" t="n">
        <v>1.71</v>
      </c>
    </row>
    <row r="20" spans="1:2">
      <c r="A20" s="4" t="s">
        <v>533</v>
      </c>
      <c r="B20" s="5" t="n">
        <v>2919710</v>
      </c>
    </row>
    <row r="21" spans="1:2">
      <c r="A21" s="4" t="s">
        <v>534</v>
      </c>
      <c r="B21" s="4" t="s">
        <v>541</v>
      </c>
    </row>
    <row r="22" spans="1:2">
      <c r="A22" s="4" t="s">
        <v>536</v>
      </c>
      <c r="B22" s="5" t="n">
        <v>2919710</v>
      </c>
    </row>
    <row r="23" spans="1:2">
      <c r="A23" s="4" t="s">
        <v>537</v>
      </c>
      <c r="B23" s="7" t="n">
        <v>1.71</v>
      </c>
    </row>
    <row r="24" spans="1:2">
      <c r="A24" s="4" t="s">
        <v>499</v>
      </c>
    </row>
    <row r="25" spans="1:2">
      <c r="A25" s="4" t="s">
        <v>538</v>
      </c>
      <c r="B25" s="7" t="n">
        <v>2.13</v>
      </c>
    </row>
    <row r="26" spans="1:2">
      <c r="A26" s="4" t="s">
        <v>533</v>
      </c>
      <c r="B26" s="5" t="n">
        <v>233577</v>
      </c>
    </row>
    <row r="27" spans="1:2">
      <c r="A27" s="4" t="s">
        <v>534</v>
      </c>
      <c r="B27" s="4" t="s">
        <v>542</v>
      </c>
    </row>
    <row r="28" spans="1:2">
      <c r="A28" s="4" t="s">
        <v>536</v>
      </c>
      <c r="B28" s="5" t="n">
        <v>233577</v>
      </c>
    </row>
    <row r="29" spans="1:2">
      <c r="A29" s="4" t="s">
        <v>537</v>
      </c>
      <c r="B29" s="7" t="n">
        <v>2.13</v>
      </c>
    </row>
    <row r="30" spans="1:2">
      <c r="A30" s="4" t="s">
        <v>501</v>
      </c>
    </row>
    <row r="31" spans="1:2">
      <c r="A31" s="4" t="s">
        <v>538</v>
      </c>
      <c r="B31" s="11" t="n">
        <v>2.9</v>
      </c>
    </row>
    <row r="32" spans="1:2">
      <c r="A32" s="4" t="s">
        <v>533</v>
      </c>
      <c r="B32" s="5" t="n">
        <v>2700424</v>
      </c>
    </row>
    <row r="33" spans="1:2">
      <c r="A33" s="4" t="s">
        <v>534</v>
      </c>
      <c r="B33" s="4" t="s">
        <v>543</v>
      </c>
    </row>
    <row r="34" spans="1:2">
      <c r="A34" s="4" t="s">
        <v>536</v>
      </c>
      <c r="B34" s="5" t="n">
        <v>2700424</v>
      </c>
    </row>
    <row r="35" spans="1:2">
      <c r="A35" s="4" t="s">
        <v>537</v>
      </c>
      <c r="B35" s="11" t="n">
        <v>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24"/>
    <col customWidth="1" max="3" min="3" width="24"/>
  </cols>
  <sheetData>
    <row r="1" spans="1:3">
      <c r="A1" s="1" t="s">
        <v>544</v>
      </c>
      <c r="B1" s="2" t="s">
        <v>69</v>
      </c>
      <c r="C1" s="2" t="s">
        <v>1</v>
      </c>
    </row>
    <row r="2" spans="1:3">
      <c r="B2" s="2" t="s">
        <v>545</v>
      </c>
      <c r="C2" s="2" t="s">
        <v>545</v>
      </c>
    </row>
    <row r="3" spans="1:3">
      <c r="A3" s="3" t="s">
        <v>166</v>
      </c>
    </row>
    <row r="4" spans="1:3">
      <c r="A4" s="4" t="s">
        <v>546</v>
      </c>
      <c r="C4" s="4" t="s">
        <v>12</v>
      </c>
    </row>
    <row r="5" spans="1:3">
      <c r="A5" s="4" t="s">
        <v>547</v>
      </c>
      <c r="B5" s="5" t="n">
        <v>5275</v>
      </c>
      <c r="C5" s="5" t="n">
        <v>5275</v>
      </c>
    </row>
    <row r="6" spans="1:3">
      <c r="A6" s="4" t="s">
        <v>548</v>
      </c>
      <c r="B6" s="6" t="n">
        <v>35772</v>
      </c>
      <c r="C6" s="6" t="n">
        <v>357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49</v>
      </c>
      <c r="B1" s="2" t="s">
        <v>224</v>
      </c>
      <c r="C1" s="2" t="s">
        <v>550</v>
      </c>
    </row>
    <row r="2" spans="1:3">
      <c r="A2" s="4" t="s">
        <v>551</v>
      </c>
    </row>
    <row r="3" spans="1:3">
      <c r="A3" s="4" t="s">
        <v>552</v>
      </c>
      <c r="B3" s="6" t="n">
        <v>200000</v>
      </c>
    </row>
    <row r="4" spans="1:3">
      <c r="A4" s="4" t="s">
        <v>553</v>
      </c>
      <c r="B4" s="5" t="n">
        <v>175000</v>
      </c>
    </row>
    <row r="5" spans="1:3">
      <c r="A5" s="4" t="s">
        <v>554</v>
      </c>
    </row>
    <row r="6" spans="1:3">
      <c r="A6" s="4" t="s">
        <v>552</v>
      </c>
      <c r="C6" s="6" t="n">
        <v>200000</v>
      </c>
    </row>
    <row r="7" spans="1:3">
      <c r="A7" s="4" t="s">
        <v>252</v>
      </c>
      <c r="C7" s="4" t="s">
        <v>253</v>
      </c>
    </row>
    <row r="8" spans="1:3">
      <c r="A8" s="4" t="s">
        <v>555</v>
      </c>
      <c r="C8" s="4" t="s">
        <v>556</v>
      </c>
    </row>
    <row r="9" spans="1:3">
      <c r="A9" s="4" t="s">
        <v>557</v>
      </c>
      <c r="C9" s="4" t="s">
        <v>257</v>
      </c>
    </row>
    <row r="10" spans="1:3">
      <c r="A10" s="4" t="s">
        <v>558</v>
      </c>
    </row>
    <row r="11" spans="1:3">
      <c r="A11" s="4" t="s">
        <v>552</v>
      </c>
      <c r="B11" s="6" t="n">
        <v>4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2"/>
  </cols>
  <sheetData>
    <row r="1" spans="1:6">
      <c r="A1" s="1" t="s">
        <v>81</v>
      </c>
      <c r="B1" s="2" t="s">
        <v>82</v>
      </c>
      <c r="C1" s="2" t="s">
        <v>83</v>
      </c>
      <c r="D1" s="2" t="s">
        <v>84</v>
      </c>
      <c r="E1" s="2" t="s">
        <v>85</v>
      </c>
      <c r="F1" s="2" t="s">
        <v>86</v>
      </c>
    </row>
    <row r="2" spans="1:6">
      <c r="A2" s="4" t="s">
        <v>87</v>
      </c>
      <c r="B2" s="4" t="s">
        <v>37</v>
      </c>
      <c r="C2" s="6" t="n">
        <v>59487</v>
      </c>
      <c r="D2" s="6" t="n">
        <v>4233576</v>
      </c>
      <c r="E2" s="6" t="n">
        <v>-4776658</v>
      </c>
      <c r="F2" s="6" t="n">
        <v>-483595</v>
      </c>
    </row>
    <row r="3" spans="1:6">
      <c r="A3" s="4" t="s">
        <v>88</v>
      </c>
      <c r="B3" s="4" t="s">
        <v>37</v>
      </c>
      <c r="C3" s="5" t="n">
        <v>5948710</v>
      </c>
    </row>
    <row r="4" spans="1:6">
      <c r="A4" s="4" t="s">
        <v>89</v>
      </c>
      <c r="B4" s="4" t="s">
        <v>37</v>
      </c>
      <c r="C4" s="6" t="n">
        <v>500</v>
      </c>
      <c r="D4" s="5" t="n">
        <v>199500</v>
      </c>
      <c r="E4" s="4" t="s">
        <v>37</v>
      </c>
      <c r="F4" s="5" t="n">
        <v>200000</v>
      </c>
    </row>
    <row r="5" spans="1:6">
      <c r="A5" s="4" t="s">
        <v>90</v>
      </c>
      <c r="B5" s="4" t="s">
        <v>37</v>
      </c>
      <c r="C5" s="5" t="n">
        <v>50000</v>
      </c>
    </row>
    <row r="6" spans="1:6">
      <c r="A6" s="4" t="s">
        <v>91</v>
      </c>
      <c r="B6" s="4" t="s">
        <v>37</v>
      </c>
      <c r="C6" s="6" t="n">
        <v>403</v>
      </c>
      <c r="D6" s="5" t="n">
        <v>160759</v>
      </c>
      <c r="E6" s="4" t="s">
        <v>37</v>
      </c>
      <c r="F6" s="5" t="n">
        <v>161162</v>
      </c>
    </row>
    <row r="7" spans="1:6">
      <c r="A7" s="4" t="s">
        <v>92</v>
      </c>
      <c r="B7" s="4" t="s">
        <v>37</v>
      </c>
      <c r="C7" s="5" t="n">
        <v>40290</v>
      </c>
    </row>
    <row r="8" spans="1:6">
      <c r="A8" s="4" t="s">
        <v>93</v>
      </c>
      <c r="B8" s="4" t="s">
        <v>37</v>
      </c>
      <c r="C8" s="4" t="s">
        <v>37</v>
      </c>
      <c r="D8" s="4" t="s">
        <v>37</v>
      </c>
      <c r="E8" s="5" t="n">
        <v>-190794</v>
      </c>
      <c r="F8" s="5" t="n">
        <v>-190794</v>
      </c>
    </row>
    <row r="9" spans="1:6">
      <c r="A9" s="4" t="s">
        <v>94</v>
      </c>
      <c r="B9" s="4" t="s">
        <v>37</v>
      </c>
      <c r="C9" s="6" t="n">
        <v>60390</v>
      </c>
      <c r="D9" s="5" t="n">
        <v>4593835</v>
      </c>
      <c r="E9" s="5" t="n">
        <v>-4967452</v>
      </c>
      <c r="F9" s="5" t="n">
        <v>-313227</v>
      </c>
    </row>
    <row r="10" spans="1:6">
      <c r="A10" s="4" t="s">
        <v>95</v>
      </c>
      <c r="B10" s="4" t="s">
        <v>37</v>
      </c>
      <c r="C10" s="5" t="n">
        <v>6039000</v>
      </c>
    </row>
    <row r="11" spans="1:6">
      <c r="A11" s="4" t="s">
        <v>87</v>
      </c>
      <c r="B11" s="4" t="s">
        <v>37</v>
      </c>
      <c r="C11" s="6" t="n">
        <v>59487</v>
      </c>
      <c r="D11" s="5" t="n">
        <v>4233576</v>
      </c>
      <c r="E11" s="5" t="n">
        <v>-4776658</v>
      </c>
      <c r="F11" s="5" t="n">
        <v>-483595</v>
      </c>
    </row>
    <row r="12" spans="1:6">
      <c r="A12" s="4" t="s">
        <v>88</v>
      </c>
      <c r="B12" s="4" t="s">
        <v>37</v>
      </c>
      <c r="C12" s="5" t="n">
        <v>5948710</v>
      </c>
    </row>
    <row r="13" spans="1:6">
      <c r="A13" s="4" t="s">
        <v>96</v>
      </c>
      <c r="F13" s="4" t="s">
        <v>37</v>
      </c>
    </row>
    <row r="14" spans="1:6">
      <c r="A14" s="4" t="s">
        <v>93</v>
      </c>
      <c r="F14" s="5" t="n">
        <v>-344102</v>
      </c>
    </row>
    <row r="15" spans="1:6">
      <c r="A15" s="4" t="s">
        <v>97</v>
      </c>
      <c r="B15" s="4" t="s">
        <v>37</v>
      </c>
      <c r="C15" s="6" t="n">
        <v>60726</v>
      </c>
      <c r="D15" s="5" t="n">
        <v>4728026</v>
      </c>
      <c r="E15" s="5" t="n">
        <v>-5120760</v>
      </c>
      <c r="F15" s="5" t="n">
        <v>-332008</v>
      </c>
    </row>
    <row r="16" spans="1:6">
      <c r="A16" s="4" t="s">
        <v>98</v>
      </c>
      <c r="B16" s="4" t="s">
        <v>37</v>
      </c>
      <c r="C16" s="5" t="n">
        <v>6072632</v>
      </c>
    </row>
    <row r="17" spans="1:6">
      <c r="A17" s="4" t="s">
        <v>94</v>
      </c>
      <c r="B17" s="4" t="s">
        <v>37</v>
      </c>
      <c r="C17" s="6" t="n">
        <v>60390</v>
      </c>
      <c r="D17" s="5" t="n">
        <v>4593835</v>
      </c>
      <c r="E17" s="5" t="n">
        <v>-4967452</v>
      </c>
      <c r="F17" s="5" t="n">
        <v>-313227</v>
      </c>
    </row>
    <row r="18" spans="1:6">
      <c r="A18" s="4" t="s">
        <v>95</v>
      </c>
      <c r="B18" s="4" t="s">
        <v>37</v>
      </c>
      <c r="C18" s="5" t="n">
        <v>6039000</v>
      </c>
    </row>
    <row r="19" spans="1:6">
      <c r="A19" s="4" t="s">
        <v>91</v>
      </c>
      <c r="B19" s="4" t="s">
        <v>37</v>
      </c>
      <c r="C19" s="6" t="n">
        <v>336</v>
      </c>
      <c r="D19" s="5" t="n">
        <v>134191</v>
      </c>
      <c r="E19" s="4" t="s">
        <v>37</v>
      </c>
      <c r="F19" s="5" t="n">
        <v>134527</v>
      </c>
    </row>
    <row r="20" spans="1:6">
      <c r="A20" s="4" t="s">
        <v>92</v>
      </c>
      <c r="B20" s="4" t="s">
        <v>37</v>
      </c>
      <c r="C20" s="5" t="n">
        <v>33632</v>
      </c>
    </row>
    <row r="21" spans="1:6">
      <c r="A21" s="4" t="s">
        <v>93</v>
      </c>
      <c r="B21" s="4" t="s">
        <v>37</v>
      </c>
      <c r="C21" s="4" t="s">
        <v>37</v>
      </c>
      <c r="D21" s="4" t="s">
        <v>37</v>
      </c>
      <c r="E21" s="5" t="n">
        <v>-153308</v>
      </c>
      <c r="F21" s="5" t="n">
        <v>-153308</v>
      </c>
    </row>
    <row r="22" spans="1:6">
      <c r="A22" s="4" t="s">
        <v>97</v>
      </c>
      <c r="B22" s="4" t="s">
        <v>37</v>
      </c>
      <c r="C22" s="6" t="n">
        <v>60726</v>
      </c>
      <c r="D22" s="5" t="n">
        <v>4728026</v>
      </c>
      <c r="E22" s="5" t="n">
        <v>-5120760</v>
      </c>
      <c r="F22" s="5" t="n">
        <v>-332008</v>
      </c>
    </row>
    <row r="23" spans="1:6">
      <c r="A23" s="4" t="s">
        <v>98</v>
      </c>
      <c r="B23" s="4" t="s">
        <v>37</v>
      </c>
      <c r="C23" s="5" t="n">
        <v>6072632</v>
      </c>
    </row>
    <row r="24" spans="1:6">
      <c r="A24" s="4" t="s">
        <v>99</v>
      </c>
      <c r="B24" s="4" t="s">
        <v>37</v>
      </c>
      <c r="C24" s="6" t="n">
        <v>68438</v>
      </c>
      <c r="D24" s="5" t="n">
        <v>7886598</v>
      </c>
      <c r="E24" s="5" t="n">
        <v>-5490277</v>
      </c>
      <c r="F24" s="5" t="n">
        <v>2464759</v>
      </c>
    </row>
    <row r="25" spans="1:6">
      <c r="A25" s="4" t="s">
        <v>100</v>
      </c>
      <c r="B25" s="4" t="s">
        <v>37</v>
      </c>
      <c r="C25" s="5" t="n">
        <v>6843802</v>
      </c>
    </row>
    <row r="26" spans="1:6">
      <c r="A26" s="4" t="s">
        <v>89</v>
      </c>
      <c r="B26" s="4" t="s">
        <v>37</v>
      </c>
      <c r="C26" s="6" t="n">
        <v>208</v>
      </c>
      <c r="D26" s="5" t="n">
        <v>82792</v>
      </c>
      <c r="E26" s="4" t="s">
        <v>37</v>
      </c>
      <c r="F26" s="5" t="n">
        <v>83000</v>
      </c>
    </row>
    <row r="27" spans="1:6">
      <c r="A27" s="4" t="s">
        <v>90</v>
      </c>
      <c r="B27" s="4" t="s">
        <v>37</v>
      </c>
      <c r="C27" s="5" t="n">
        <v>20750</v>
      </c>
    </row>
    <row r="28" spans="1:6">
      <c r="A28" s="4" t="s">
        <v>91</v>
      </c>
      <c r="B28" s="4" t="s">
        <v>37</v>
      </c>
      <c r="C28" s="6" t="n">
        <v>918</v>
      </c>
      <c r="D28" s="5" t="n">
        <v>417218</v>
      </c>
      <c r="E28" s="4" t="s">
        <v>37</v>
      </c>
      <c r="F28" s="5" t="n">
        <v>418136</v>
      </c>
    </row>
    <row r="29" spans="1:6">
      <c r="A29" s="4" t="s">
        <v>92</v>
      </c>
      <c r="B29" s="4" t="s">
        <v>37</v>
      </c>
      <c r="C29" s="5" t="n">
        <v>91844</v>
      </c>
    </row>
    <row r="30" spans="1:6">
      <c r="A30" s="4" t="s">
        <v>101</v>
      </c>
      <c r="B30" s="4" t="s">
        <v>37</v>
      </c>
      <c r="C30" s="4" t="s">
        <v>37</v>
      </c>
      <c r="D30" s="5" t="n">
        <v>268259</v>
      </c>
      <c r="E30" s="4" t="s">
        <v>37</v>
      </c>
      <c r="F30" s="5" t="n">
        <v>268259</v>
      </c>
    </row>
    <row r="31" spans="1:6">
      <c r="A31" s="4" t="s">
        <v>102</v>
      </c>
      <c r="B31" s="4" t="s">
        <v>37</v>
      </c>
      <c r="C31" s="6" t="n">
        <v>808</v>
      </c>
      <c r="D31" s="5" t="n">
        <v>237282</v>
      </c>
      <c r="E31" s="4" t="s">
        <v>37</v>
      </c>
      <c r="F31" s="5" t="n">
        <v>238090</v>
      </c>
    </row>
    <row r="32" spans="1:6">
      <c r="A32" s="4" t="s">
        <v>103</v>
      </c>
      <c r="B32" s="4" t="s">
        <v>37</v>
      </c>
      <c r="C32" s="5" t="n">
        <v>80772</v>
      </c>
    </row>
    <row r="33" spans="1:6">
      <c r="A33" s="4" t="s">
        <v>93</v>
      </c>
      <c r="B33" s="4" t="s">
        <v>37</v>
      </c>
      <c r="C33" s="4" t="s">
        <v>37</v>
      </c>
      <c r="D33" s="4" t="s">
        <v>37</v>
      </c>
      <c r="E33" s="5" t="n">
        <v>-976063</v>
      </c>
      <c r="F33" s="5" t="n">
        <v>-976063</v>
      </c>
    </row>
    <row r="34" spans="1:6">
      <c r="A34" s="4" t="s">
        <v>104</v>
      </c>
      <c r="B34" s="4" t="s">
        <v>37</v>
      </c>
      <c r="C34" s="6" t="n">
        <v>70372</v>
      </c>
      <c r="D34" s="5" t="n">
        <v>8892149</v>
      </c>
      <c r="E34" s="5" t="n">
        <v>-6466340</v>
      </c>
      <c r="F34" s="5" t="n">
        <v>2496181</v>
      </c>
    </row>
    <row r="35" spans="1:6">
      <c r="A35" s="4" t="s">
        <v>105</v>
      </c>
      <c r="B35" s="4" t="s">
        <v>37</v>
      </c>
      <c r="C35" s="5" t="n">
        <v>7037168</v>
      </c>
    </row>
    <row r="36" spans="1:6">
      <c r="A36" s="4" t="s">
        <v>99</v>
      </c>
      <c r="B36" s="4" t="s">
        <v>37</v>
      </c>
      <c r="C36" s="6" t="n">
        <v>68438</v>
      </c>
      <c r="D36" s="5" t="n">
        <v>7886598</v>
      </c>
      <c r="E36" s="5" t="n">
        <v>-5490277</v>
      </c>
      <c r="F36" s="5" t="n">
        <v>2464759</v>
      </c>
    </row>
    <row r="37" spans="1:6">
      <c r="A37" s="4" t="s">
        <v>100</v>
      </c>
      <c r="B37" s="4" t="s">
        <v>37</v>
      </c>
      <c r="C37" s="5" t="n">
        <v>6843802</v>
      </c>
    </row>
    <row r="38" spans="1:6">
      <c r="A38" s="4" t="s">
        <v>96</v>
      </c>
      <c r="F38" s="5" t="n">
        <v>3727752</v>
      </c>
    </row>
    <row r="39" spans="1:6">
      <c r="A39" s="4" t="s">
        <v>93</v>
      </c>
      <c r="F39" s="5" t="n">
        <v>-2165173</v>
      </c>
    </row>
    <row r="40" spans="1:6">
      <c r="A40" s="4" t="s">
        <v>106</v>
      </c>
      <c r="B40" s="6" t="n">
        <v>1937</v>
      </c>
      <c r="C40" s="6" t="n">
        <v>834700</v>
      </c>
      <c r="D40" s="5" t="n">
        <v>12434430</v>
      </c>
      <c r="E40" s="5" t="n">
        <v>-7654569</v>
      </c>
      <c r="F40" s="5" t="n">
        <v>5616498</v>
      </c>
    </row>
    <row r="41" spans="1:6">
      <c r="A41" s="4" t="s">
        <v>107</v>
      </c>
      <c r="B41" s="5" t="n">
        <v>193713</v>
      </c>
      <c r="C41" s="5" t="n">
        <v>83469967</v>
      </c>
    </row>
    <row r="42" spans="1:6">
      <c r="A42" s="4" t="s">
        <v>104</v>
      </c>
      <c r="B42" s="4" t="s">
        <v>37</v>
      </c>
      <c r="C42" s="6" t="n">
        <v>70372</v>
      </c>
      <c r="D42" s="5" t="n">
        <v>8892149</v>
      </c>
      <c r="E42" s="5" t="n">
        <v>-6466340</v>
      </c>
      <c r="F42" s="5" t="n">
        <v>2496181</v>
      </c>
    </row>
    <row r="43" spans="1:6">
      <c r="A43" s="4" t="s">
        <v>105</v>
      </c>
      <c r="B43" s="4" t="s">
        <v>37</v>
      </c>
      <c r="C43" s="5" t="n">
        <v>7037168</v>
      </c>
    </row>
    <row r="44" spans="1:6">
      <c r="A44" s="4" t="s">
        <v>101</v>
      </c>
      <c r="B44" s="4" t="s">
        <v>37</v>
      </c>
      <c r="C44" s="4" t="s">
        <v>37</v>
      </c>
      <c r="D44" s="5" t="n">
        <v>72415</v>
      </c>
      <c r="E44" s="4" t="s">
        <v>37</v>
      </c>
      <c r="F44" s="5" t="n">
        <v>72415</v>
      </c>
    </row>
    <row r="45" spans="1:6">
      <c r="A45" s="4" t="s">
        <v>96</v>
      </c>
      <c r="B45" s="6" t="n">
        <v>1937</v>
      </c>
      <c r="C45" s="6" t="n">
        <v>752328</v>
      </c>
      <c r="D45" s="5" t="n">
        <v>2972606</v>
      </c>
      <c r="E45" s="5" t="n">
        <v>881</v>
      </c>
      <c r="F45" s="5" t="n">
        <v>3727752</v>
      </c>
    </row>
    <row r="46" spans="1:6">
      <c r="A46" s="4" t="s">
        <v>108</v>
      </c>
      <c r="B46" s="5" t="n">
        <v>193713</v>
      </c>
      <c r="C46" s="5" t="n">
        <v>75232799</v>
      </c>
    </row>
    <row r="47" spans="1:6">
      <c r="A47" s="4" t="s">
        <v>109</v>
      </c>
      <c r="B47" s="4" t="s">
        <v>37</v>
      </c>
      <c r="C47" s="6" t="n">
        <v>10500</v>
      </c>
      <c r="D47" s="5" t="n">
        <v>498640</v>
      </c>
      <c r="E47" s="4" t="s">
        <v>37</v>
      </c>
      <c r="F47" s="5" t="n">
        <v>509140</v>
      </c>
    </row>
    <row r="48" spans="1:6">
      <c r="A48" s="4" t="s">
        <v>110</v>
      </c>
      <c r="B48" s="4" t="s">
        <v>37</v>
      </c>
      <c r="C48" s="5" t="n">
        <v>1050000</v>
      </c>
    </row>
    <row r="49" spans="1:6">
      <c r="A49" s="4" t="s">
        <v>111</v>
      </c>
      <c r="B49" s="4" t="s">
        <v>37</v>
      </c>
      <c r="C49" s="6" t="n">
        <v>1500</v>
      </c>
      <c r="D49" s="5" t="n">
        <v>-1380</v>
      </c>
      <c r="E49" s="4" t="s">
        <v>37</v>
      </c>
      <c r="F49" s="5" t="n">
        <v>120</v>
      </c>
    </row>
    <row r="50" spans="1:6">
      <c r="A50" s="4" t="s">
        <v>112</v>
      </c>
      <c r="B50" s="4" t="s">
        <v>37</v>
      </c>
      <c r="C50" s="5" t="n">
        <v>150000</v>
      </c>
    </row>
    <row r="51" spans="1:6">
      <c r="A51" s="4" t="s">
        <v>93</v>
      </c>
      <c r="B51" s="4" t="s">
        <v>37</v>
      </c>
      <c r="C51" s="4" t="s">
        <v>37</v>
      </c>
      <c r="D51" s="4" t="s">
        <v>37</v>
      </c>
      <c r="E51" s="5" t="n">
        <v>-1189110</v>
      </c>
      <c r="F51" s="5" t="n">
        <v>-1189110</v>
      </c>
    </row>
    <row r="52" spans="1:6">
      <c r="A52" s="4" t="s">
        <v>106</v>
      </c>
      <c r="B52" s="6" t="n">
        <v>1937</v>
      </c>
      <c r="C52" s="6" t="n">
        <v>834700</v>
      </c>
      <c r="D52" s="6" t="n">
        <v>12434430</v>
      </c>
      <c r="E52" s="6" t="n">
        <v>-7654569</v>
      </c>
      <c r="F52" s="6" t="n">
        <v>5616498</v>
      </c>
    </row>
    <row r="53" spans="1:6">
      <c r="A53" s="4" t="s">
        <v>107</v>
      </c>
      <c r="B53" s="5" t="n">
        <v>193713</v>
      </c>
      <c r="C53" s="5" t="n">
        <v>834699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3</v>
      </c>
      <c r="B1" s="2" t="s">
        <v>1</v>
      </c>
    </row>
    <row r="2" spans="1:3">
      <c r="B2" s="2" t="s">
        <v>2</v>
      </c>
      <c r="C2" s="2" t="s">
        <v>70</v>
      </c>
    </row>
    <row r="3" spans="1:3">
      <c r="A3" s="3" t="s">
        <v>114</v>
      </c>
    </row>
    <row r="4" spans="1:3">
      <c r="A4" s="4" t="s">
        <v>93</v>
      </c>
      <c r="B4" s="6" t="n">
        <v>-2165173</v>
      </c>
      <c r="C4" s="6" t="n">
        <v>-344102</v>
      </c>
    </row>
    <row r="5" spans="1:3">
      <c r="A5" s="3" t="s">
        <v>115</v>
      </c>
    </row>
    <row r="6" spans="1:3">
      <c r="A6" s="4" t="s">
        <v>116</v>
      </c>
      <c r="B6" s="5" t="n">
        <v>28065</v>
      </c>
      <c r="C6" s="4" t="s">
        <v>37</v>
      </c>
    </row>
    <row r="7" spans="1:3">
      <c r="A7" s="4" t="s">
        <v>58</v>
      </c>
      <c r="B7" s="5" t="n">
        <v>25737</v>
      </c>
      <c r="C7" s="5" t="n">
        <v>8561</v>
      </c>
    </row>
    <row r="8" spans="1:3">
      <c r="A8" s="4" t="s">
        <v>101</v>
      </c>
      <c r="B8" s="5" t="n">
        <v>340674</v>
      </c>
      <c r="C8" s="4" t="s">
        <v>37</v>
      </c>
    </row>
    <row r="9" spans="1:3">
      <c r="A9" s="4" t="s">
        <v>117</v>
      </c>
      <c r="B9" s="5" t="n">
        <v>418136</v>
      </c>
      <c r="C9" s="5" t="n">
        <v>295689</v>
      </c>
    </row>
    <row r="10" spans="1:3">
      <c r="A10" s="3" t="s">
        <v>118</v>
      </c>
    </row>
    <row r="11" spans="1:3">
      <c r="A11" s="4" t="s">
        <v>119</v>
      </c>
      <c r="B11" s="5" t="n">
        <v>-14967</v>
      </c>
      <c r="C11" s="5" t="n">
        <v>26344</v>
      </c>
    </row>
    <row r="12" spans="1:3">
      <c r="A12" s="4" t="s">
        <v>120</v>
      </c>
      <c r="B12" s="5" t="n">
        <v>118566</v>
      </c>
      <c r="C12" s="4" t="s">
        <v>37</v>
      </c>
    </row>
    <row r="13" spans="1:3">
      <c r="A13" s="4" t="s">
        <v>45</v>
      </c>
      <c r="B13" s="5" t="n">
        <v>355733</v>
      </c>
      <c r="C13" s="5" t="n">
        <v>-187382</v>
      </c>
    </row>
    <row r="14" spans="1:3">
      <c r="A14" s="4" t="s">
        <v>121</v>
      </c>
      <c r="B14" s="5" t="n">
        <v>-893229</v>
      </c>
      <c r="C14" s="5" t="n">
        <v>-9901</v>
      </c>
    </row>
    <row r="15" spans="1:3">
      <c r="A15" s="3" t="s">
        <v>122</v>
      </c>
    </row>
    <row r="16" spans="1:3">
      <c r="A16" s="4" t="s">
        <v>123</v>
      </c>
      <c r="B16" s="5" t="n">
        <v>182883</v>
      </c>
      <c r="C16" s="4" t="s">
        <v>37</v>
      </c>
    </row>
    <row r="17" spans="1:3">
      <c r="A17" s="4" t="s">
        <v>124</v>
      </c>
      <c r="B17" s="5" t="n">
        <v>182883</v>
      </c>
      <c r="C17" s="4" t="s">
        <v>37</v>
      </c>
    </row>
    <row r="18" spans="1:3">
      <c r="A18" s="3" t="s">
        <v>125</v>
      </c>
    </row>
    <row r="19" spans="1:3">
      <c r="A19" s="4" t="s">
        <v>126</v>
      </c>
      <c r="B19" s="5" t="n">
        <v>83120</v>
      </c>
      <c r="C19" s="5" t="n">
        <v>200000</v>
      </c>
    </row>
    <row r="20" spans="1:3">
      <c r="A20" s="4" t="s">
        <v>127</v>
      </c>
      <c r="B20" s="5" t="n">
        <v>709000</v>
      </c>
      <c r="C20" s="4" t="s">
        <v>37</v>
      </c>
    </row>
    <row r="21" spans="1:3">
      <c r="A21" s="4" t="s">
        <v>128</v>
      </c>
      <c r="B21" s="5" t="n">
        <v>792120</v>
      </c>
      <c r="C21" s="5" t="n">
        <v>200000</v>
      </c>
    </row>
    <row r="22" spans="1:3">
      <c r="A22" s="4" t="s">
        <v>129</v>
      </c>
      <c r="B22" s="5" t="n">
        <v>81774</v>
      </c>
      <c r="C22" s="5" t="n">
        <v>-890</v>
      </c>
    </row>
    <row r="23" spans="1:3">
      <c r="A23" s="4" t="s">
        <v>130</v>
      </c>
      <c r="B23" s="5" t="n">
        <v>2498</v>
      </c>
      <c r="C23" s="5" t="n">
        <v>3478</v>
      </c>
    </row>
    <row r="24" spans="1:3">
      <c r="A24" s="4" t="s">
        <v>131</v>
      </c>
      <c r="B24" s="5" t="n">
        <v>84272</v>
      </c>
      <c r="C24" s="5" t="n">
        <v>2588</v>
      </c>
    </row>
    <row r="25" spans="1:3">
      <c r="A25" s="3" t="s">
        <v>132</v>
      </c>
    </row>
    <row r="26" spans="1:3">
      <c r="A26" s="4" t="s">
        <v>133</v>
      </c>
      <c r="B26" s="4" t="s">
        <v>37</v>
      </c>
      <c r="C26" s="4" t="s">
        <v>37</v>
      </c>
    </row>
    <row r="27" spans="1:3">
      <c r="A27" s="4" t="s">
        <v>134</v>
      </c>
      <c r="B27" s="4" t="s">
        <v>37</v>
      </c>
      <c r="C27" s="4" t="s">
        <v>37</v>
      </c>
    </row>
    <row r="28" spans="1:3">
      <c r="A28" s="3" t="s">
        <v>135</v>
      </c>
    </row>
    <row r="29" spans="1:3">
      <c r="A29" s="4" t="s">
        <v>96</v>
      </c>
      <c r="B29" s="5" t="n">
        <v>3727752</v>
      </c>
      <c r="C29" s="4" t="s">
        <v>37</v>
      </c>
    </row>
    <row r="30" spans="1:3">
      <c r="A30" s="4" t="s">
        <v>136</v>
      </c>
      <c r="B30" s="5" t="n">
        <v>238090</v>
      </c>
      <c r="C30" s="4" t="s">
        <v>37</v>
      </c>
    </row>
    <row r="31" spans="1:3">
      <c r="A31" s="4" t="s">
        <v>109</v>
      </c>
      <c r="B31" s="5" t="n">
        <v>509140</v>
      </c>
      <c r="C31" s="4" t="s">
        <v>37</v>
      </c>
    </row>
    <row r="32" spans="1:3">
      <c r="A32" s="4" t="s">
        <v>137</v>
      </c>
      <c r="B32" s="4" t="s">
        <v>37</v>
      </c>
      <c r="C32" s="6" t="n">
        <v>1909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6T21:48:47Z</dcterms:created>
  <dcterms:modified xmlns:dcterms="http://purl.org/dc/terms/" xmlns:xsi="http://www.w3.org/2001/XMLSchema-instance" xsi:type="dcterms:W3CDTF">2019-08-16T21:48:47Z</dcterms:modified>
</cp:coreProperties>
</file>